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New Accounting Guidance" sheetId="8" state="visible" r:id="rId8"/>
    <sheet xmlns:r="http://schemas.openxmlformats.org/officeDocument/2006/relationships" name="Stockholders' Equity" sheetId="9" state="visible" r:id="rId9"/>
    <sheet xmlns:r="http://schemas.openxmlformats.org/officeDocument/2006/relationships" name="Earnings per Share"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Consolidated Sponsored Investme" sheetId="13" state="visible" r:id="rId13"/>
    <sheet xmlns:r="http://schemas.openxmlformats.org/officeDocument/2006/relationships" name="Nonconsolidated Variable Intere" sheetId="14" state="visible" r:id="rId14"/>
    <sheet xmlns:r="http://schemas.openxmlformats.org/officeDocument/2006/relationships" name="Commitments and Contingencies" sheetId="15" state="visible" r:id="rId15"/>
    <sheet xmlns:r="http://schemas.openxmlformats.org/officeDocument/2006/relationships" name="Stock-Based Compensation" sheetId="16" state="visible" r:id="rId16"/>
    <sheet xmlns:r="http://schemas.openxmlformats.org/officeDocument/2006/relationships" name="Other Income (Expenses)" sheetId="17" state="visible" r:id="rId17"/>
    <sheet xmlns:r="http://schemas.openxmlformats.org/officeDocument/2006/relationships" name="Accumulated Other Comprehensive" sheetId="18" state="visible" r:id="rId18"/>
    <sheet xmlns:r="http://schemas.openxmlformats.org/officeDocument/2006/relationships" name="Fair Value Measurements Account" sheetId="19" state="visible" r:id="rId19"/>
    <sheet xmlns:r="http://schemas.openxmlformats.org/officeDocument/2006/relationships" name="Stockholders' Equity (Tables)" sheetId="20" state="visible" r:id="rId20"/>
    <sheet xmlns:r="http://schemas.openxmlformats.org/officeDocument/2006/relationships" name="Earnings per Share (Tables)" sheetId="21" state="visible" r:id="rId21"/>
    <sheet xmlns:r="http://schemas.openxmlformats.org/officeDocument/2006/relationships" name="Investments (Tables)" sheetId="22" state="visible" r:id="rId22"/>
    <sheet xmlns:r="http://schemas.openxmlformats.org/officeDocument/2006/relationships" name="Fair Value Measurements (Tables" sheetId="23" state="visible" r:id="rId23"/>
    <sheet xmlns:r="http://schemas.openxmlformats.org/officeDocument/2006/relationships" name="Consolidated Sponsored Invest24" sheetId="24" state="visible" r:id="rId24"/>
    <sheet xmlns:r="http://schemas.openxmlformats.org/officeDocument/2006/relationships" name="Nonconsolidated Variable Inte25" sheetId="25" state="visible" r:id="rId25"/>
    <sheet xmlns:r="http://schemas.openxmlformats.org/officeDocument/2006/relationships" name="Stock-Based Compensation (Table" sheetId="26" state="visible" r:id="rId26"/>
    <sheet xmlns:r="http://schemas.openxmlformats.org/officeDocument/2006/relationships" name="Other Income (Expenses) (Tables" sheetId="27" state="visible" r:id="rId27"/>
    <sheet xmlns:r="http://schemas.openxmlformats.org/officeDocument/2006/relationships" name="Accumulated Other Comprehensi28" sheetId="28" state="visible" r:id="rId28"/>
    <sheet xmlns:r="http://schemas.openxmlformats.org/officeDocument/2006/relationships" name="New Accounting Guidance - Narra" sheetId="29" state="visible" r:id="rId29"/>
    <sheet xmlns:r="http://schemas.openxmlformats.org/officeDocument/2006/relationships" name="Stockholders' Equity - Narrativ" sheetId="30" state="visible" r:id="rId30"/>
    <sheet xmlns:r="http://schemas.openxmlformats.org/officeDocument/2006/relationships" name="Stockholders' Equity - Changes " sheetId="31" state="visible" r:id="rId31"/>
    <sheet xmlns:r="http://schemas.openxmlformats.org/officeDocument/2006/relationships" name="Earnings per Share - Narrative " sheetId="32" state="visible" r:id="rId32"/>
    <sheet xmlns:r="http://schemas.openxmlformats.org/officeDocument/2006/relationships" name="Earnings per Share - Components" sheetId="33" state="visible" r:id="rId33"/>
    <sheet xmlns:r="http://schemas.openxmlformats.org/officeDocument/2006/relationships" name="Investments - Narrative (Detail" sheetId="34" state="visible" r:id="rId34"/>
    <sheet xmlns:r="http://schemas.openxmlformats.org/officeDocument/2006/relationships" name="Investments - Summary of Invest" sheetId="35" state="visible" r:id="rId35"/>
    <sheet xmlns:r="http://schemas.openxmlformats.org/officeDocument/2006/relationships" name="Investments - Summary of Gross " sheetId="36" state="visible" r:id="rId36"/>
    <sheet xmlns:r="http://schemas.openxmlformats.org/officeDocument/2006/relationships" name="Investments - Summary of Gros37" sheetId="37" state="visible" r:id="rId37"/>
    <sheet xmlns:r="http://schemas.openxmlformats.org/officeDocument/2006/relationships" name="Fair Value Measurements - Narra" sheetId="38" state="visible" r:id="rId38"/>
    <sheet xmlns:r="http://schemas.openxmlformats.org/officeDocument/2006/relationships" name="Fair Value Measurements - Sched" sheetId="39" state="visible" r:id="rId39"/>
    <sheet xmlns:r="http://schemas.openxmlformats.org/officeDocument/2006/relationships" name="Fair Value Measurements - Sch40" sheetId="40" state="visible" r:id="rId40"/>
    <sheet xmlns:r="http://schemas.openxmlformats.org/officeDocument/2006/relationships" name="Fair Value Measurements - Sch41" sheetId="41" state="visible" r:id="rId41"/>
    <sheet xmlns:r="http://schemas.openxmlformats.org/officeDocument/2006/relationships" name="Fair Value Measurements - Sch42" sheetId="42" state="visible" r:id="rId42"/>
    <sheet xmlns:r="http://schemas.openxmlformats.org/officeDocument/2006/relationships" name="Consolidated Sponsored Invest43" sheetId="43" state="visible" r:id="rId43"/>
    <sheet xmlns:r="http://schemas.openxmlformats.org/officeDocument/2006/relationships" name="Consolidated Sponsored Invest44" sheetId="44" state="visible" r:id="rId44"/>
    <sheet xmlns:r="http://schemas.openxmlformats.org/officeDocument/2006/relationships" name="Consolidated Sponsored Invest45" sheetId="45" state="visible" r:id="rId45"/>
    <sheet xmlns:r="http://schemas.openxmlformats.org/officeDocument/2006/relationships" name="Consolidated Sponsored Invest46" sheetId="46" state="visible" r:id="rId46"/>
    <sheet xmlns:r="http://schemas.openxmlformats.org/officeDocument/2006/relationships" name="Consolidated Sponsored Invest47" sheetId="47" state="visible" r:id="rId47"/>
    <sheet xmlns:r="http://schemas.openxmlformats.org/officeDocument/2006/relationships" name="Consolidated Sponsored Invest48" sheetId="48" state="visible" r:id="rId48"/>
    <sheet xmlns:r="http://schemas.openxmlformats.org/officeDocument/2006/relationships" name="Consolidated Sponsored Invest49" sheetId="49" state="visible" r:id="rId49"/>
    <sheet xmlns:r="http://schemas.openxmlformats.org/officeDocument/2006/relationships" name="Consolidated Sponsored Invest50" sheetId="50" state="visible" r:id="rId50"/>
    <sheet xmlns:r="http://schemas.openxmlformats.org/officeDocument/2006/relationships" name="Consolidated Sponsored Invest51" sheetId="51" state="visible" r:id="rId51"/>
    <sheet xmlns:r="http://schemas.openxmlformats.org/officeDocument/2006/relationships" name="Consolidated Sponsored Invest52" sheetId="52" state="visible" r:id="rId52"/>
    <sheet xmlns:r="http://schemas.openxmlformats.org/officeDocument/2006/relationships" name="Consolidated Sponsored Invest53" sheetId="53" state="visible" r:id="rId53"/>
    <sheet xmlns:r="http://schemas.openxmlformats.org/officeDocument/2006/relationships" name="Nonconsolidated Variable Inte54" sheetId="54" state="visible" r:id="rId54"/>
    <sheet xmlns:r="http://schemas.openxmlformats.org/officeDocument/2006/relationships" name="Nonconsolidated Variable Inte55" sheetId="55" state="visible" r:id="rId55"/>
    <sheet xmlns:r="http://schemas.openxmlformats.org/officeDocument/2006/relationships" name="Commitments and Contingencies C" sheetId="56" state="visible" r:id="rId56"/>
    <sheet xmlns:r="http://schemas.openxmlformats.org/officeDocument/2006/relationships" name="Stock-Based Compensation - Narr" sheetId="57" state="visible" r:id="rId57"/>
    <sheet xmlns:r="http://schemas.openxmlformats.org/officeDocument/2006/relationships" name="Stock-Based Compensation (Detai" sheetId="58" state="visible" r:id="rId58"/>
    <sheet xmlns:r="http://schemas.openxmlformats.org/officeDocument/2006/relationships" name="Other Income (Expenses) - Narra" sheetId="59" state="visible" r:id="rId59"/>
    <sheet xmlns:r="http://schemas.openxmlformats.org/officeDocument/2006/relationships" name="Other Income (Expenses) - Sched" sheetId="60" state="visible" r:id="rId60"/>
    <sheet xmlns:r="http://schemas.openxmlformats.org/officeDocument/2006/relationships" name="Accumulated Other Comprehensi61" sheetId="61" state="visible" r:id="rId61"/>
  </sheets>
  <definedNames/>
  <calcPr calcId="124519" fullCalcOnLoad="1"/>
</workbook>
</file>

<file path=xl/sharedStrings.xml><?xml version="1.0" encoding="utf-8"?>
<sst xmlns="http://schemas.openxmlformats.org/spreadsheetml/2006/main" uniqueCount="608">
  <si>
    <t>Document and Entity Information - shares</t>
  </si>
  <si>
    <t>9 Months Ended</t>
  </si>
  <si>
    <t>Jun. 30, 2017</t>
  </si>
  <si>
    <t>Jul. 21, 2017</t>
  </si>
  <si>
    <t>Document And Entity Information [Abstract]</t>
  </si>
  <si>
    <t>Entity Registrant Name</t>
  </si>
  <si>
    <t>Franklin Resources Inc</t>
  </si>
  <si>
    <t>Entity Central Index Key</t>
  </si>
  <si>
    <t>Current Fiscal Year End Date</t>
  </si>
  <si>
    <t>--09-30</t>
  </si>
  <si>
    <t>Entity Current Reporting Status</t>
  </si>
  <si>
    <t>Yes</t>
  </si>
  <si>
    <t>Entity Filer Category</t>
  </si>
  <si>
    <t>Large Accelerated Filer</t>
  </si>
  <si>
    <t>Document Type</t>
  </si>
  <si>
    <t>10-Q</t>
  </si>
  <si>
    <t>Document Period End Date</t>
  </si>
  <si>
    <t>Jun. 30,
		2017</t>
  </si>
  <si>
    <t>Document Fiscal Year Focus</t>
  </si>
  <si>
    <t>Document Fiscal Period Focus</t>
  </si>
  <si>
    <t>Q3</t>
  </si>
  <si>
    <t>Amendment Flag</t>
  </si>
  <si>
    <t>false</t>
  </si>
  <si>
    <t>Entity Common Stock, Shares Outstanding</t>
  </si>
  <si>
    <t>Condensed Consolidated Statements of Income - USD ($) $ in Millions</t>
  </si>
  <si>
    <t>3 Months Ended</t>
  </si>
  <si>
    <t>Jun. 30, 2016</t>
  </si>
  <si>
    <t>Operating Revenues</t>
  </si>
  <si>
    <t>Investment management fees</t>
  </si>
  <si>
    <t>Sales and distribution fees</t>
  </si>
  <si>
    <t>Shareholder servicing fees</t>
  </si>
  <si>
    <t>Other</t>
  </si>
  <si>
    <t>Total operating revenues</t>
  </si>
  <si>
    <t>Operating Expenses</t>
  </si>
  <si>
    <t>Sales, distribution and marketing</t>
  </si>
  <si>
    <t>Compensation and benefits</t>
  </si>
  <si>
    <t>Information systems and technology</t>
  </si>
  <si>
    <t>Occupancy</t>
  </si>
  <si>
    <t>General, administrative and other</t>
  </si>
  <si>
    <t>Total operating expenses</t>
  </si>
  <si>
    <t>Operating Income</t>
  </si>
  <si>
    <t>Other Income (Expenses)</t>
  </si>
  <si>
    <t>Investment and other income, net</t>
  </si>
  <si>
    <t>Interest expense</t>
  </si>
  <si>
    <t>Other income, net</t>
  </si>
  <si>
    <t>Income before taxes</t>
  </si>
  <si>
    <t>Taxes on income</t>
  </si>
  <si>
    <t>Net income</t>
  </si>
  <si>
    <t>Less: net income attributable to</t>
  </si>
  <si>
    <t>Nonredeemable noncontrolling interests</t>
  </si>
  <si>
    <t>Redeemable noncontrolling interests</t>
  </si>
  <si>
    <t>Net Income Attributable to Franklin Resources, Inc.</t>
  </si>
  <si>
    <t>Earnings per Share</t>
  </si>
  <si>
    <t>Basic</t>
  </si>
  <si>
    <t>Diluted</t>
  </si>
  <si>
    <t>Dividends Declared per Share</t>
  </si>
  <si>
    <t>Condensed Consolidated Statements of Comprehensive Income - USD ($) $ in Millions</t>
  </si>
  <si>
    <t>Statement of Comprehensive Income [Abstract]</t>
  </si>
  <si>
    <t>Net Income</t>
  </si>
  <si>
    <t>Other Comprehensive Income (Loss)</t>
  </si>
  <si>
    <t>Net unrealized gains (losses) on investments, net of tax</t>
  </si>
  <si>
    <t>Currency translation adjustments, net of tax</t>
  </si>
  <si>
    <t>Net unrealized gains (losses) on defined benefit plans, net of tax</t>
  </si>
  <si>
    <t>Total other comprehensive income (loss)</t>
  </si>
  <si>
    <t>Total comprehensive income</t>
  </si>
  <si>
    <t>Less: comprehensive income attributable to</t>
  </si>
  <si>
    <t>Comprehensive Income Attributable to Franklin Resources, Inc.</t>
  </si>
  <si>
    <t>Condensed Consolidated Balance Sheets - USD ($) $ in Millions</t>
  </si>
  <si>
    <t>Sep. 30, 2016</t>
  </si>
  <si>
    <t>Assets</t>
  </si>
  <si>
    <t>Cash and cash equivalents</t>
  </si>
  <si>
    <t>Receivables</t>
  </si>
  <si>
    <t>Investments</t>
  </si>
  <si>
    <t>Investments, at fair value</t>
  </si>
  <si>
    <t>Property and equipment, net</t>
  </si>
  <si>
    <t>Goodwill and other intangible assets, net</t>
  </si>
  <si>
    <t>Total Assets</t>
  </si>
  <si>
    <t>Liabilities</t>
  </si>
  <si>
    <t>Accounts payable and accrued expenses</t>
  </si>
  <si>
    <t>Dividends</t>
  </si>
  <si>
    <t>Commissions</t>
  </si>
  <si>
    <t>Debt</t>
  </si>
  <si>
    <t>Deferred taxes</t>
  </si>
  <si>
    <t>Total liabilities</t>
  </si>
  <si>
    <t>Commitments and Contingencies (Note 9)</t>
  </si>
  <si>
    <t xml:space="preserve"> </t>
  </si>
  <si>
    <t>Redeemable Noncontrolling Interests</t>
  </si>
  <si>
    <t>Stockholders' Equity</t>
  </si>
  <si>
    <t>Preferred stock, $1.00 par value, 1,000,000 shares authorized; none issued</t>
  </si>
  <si>
    <t>Common stock, $0.10 par value, 1,000,000,000 shares authorized; 557,960,048 and 570,345,156 shares issued and outstanding at June 30, 2017 and September 30, 2016</t>
  </si>
  <si>
    <t>Retained earnings</t>
  </si>
  <si>
    <t>Accumulated other comprehensive loss</t>
  </si>
  <si>
    <t>Total Franklin Resources, Inc. stockholders’ equity</t>
  </si>
  <si>
    <t>Total stockholders’ equity</t>
  </si>
  <si>
    <t>Total Liabilities, Redeemable Noncontrolling Interests and Stockholders’ Equity</t>
  </si>
  <si>
    <t>Franklin Resources, Inc. [Member]</t>
  </si>
  <si>
    <t>Consolidated sponsored investment products [Member]</t>
  </si>
  <si>
    <t>Condensed Consolidated Balance Sheets (Parenthetical) - USD ($) $ in Million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Condensed Consolidated Statements of Cash Flows - USD ($) $ in Millions</t>
  </si>
  <si>
    <t>Net cash provided by operating activities</t>
  </si>
  <si>
    <t>Adjustments to reconcile net income to net cash provided by operating activities:</t>
  </si>
  <si>
    <t>Amortization of deferred sales commissions</t>
  </si>
  <si>
    <t>Depreciation and other amortization</t>
  </si>
  <si>
    <t>Impairment of intangible assets</t>
  </si>
  <si>
    <t>Stock-based compensation</t>
  </si>
  <si>
    <t>Excess tax benefit from stock-based compensation</t>
  </si>
  <si>
    <t>Gains on sale of assets</t>
  </si>
  <si>
    <t>Income from investments in equity method investees</t>
  </si>
  <si>
    <t>Net (gains) losses on other investments of consolidated sponsored investment products</t>
  </si>
  <si>
    <t>Deferred income taxes</t>
  </si>
  <si>
    <t>Changes in operating assets and liabilities:</t>
  </si>
  <si>
    <t>Decrease (increase) in receivables, prepaid expenses and other</t>
  </si>
  <si>
    <t>Decrease (increase) in trading securities, net</t>
  </si>
  <si>
    <t>Increase in trading securities of consolidated sponsored investment products, net</t>
  </si>
  <si>
    <t>Increase (decrease) in accrued compensation and benefits</t>
  </si>
  <si>
    <t>Increase (decrease) in commissions payable</t>
  </si>
  <si>
    <t>Increase in income taxes payable</t>
  </si>
  <si>
    <t>Increase (decrease) in other liabilities</t>
  </si>
  <si>
    <t>Net cash provided by investing activities</t>
  </si>
  <si>
    <t>Purchase of investments</t>
  </si>
  <si>
    <t>Liquidation of investments</t>
  </si>
  <si>
    <t>Purchase of other investments by consolidated sponsored investment products</t>
  </si>
  <si>
    <t>Liquidation of other investments by consolidated sponsored investment products</t>
  </si>
  <si>
    <t>Additions of property and equipment, net</t>
  </si>
  <si>
    <t>Adoption of new accounting guidance</t>
  </si>
  <si>
    <t>Acquisition of business</t>
  </si>
  <si>
    <t>Net consolidation (deconsolidation) of sponsored investment products</t>
  </si>
  <si>
    <t>Net cash used in financing activities</t>
  </si>
  <si>
    <t>Issuance of common stock</t>
  </si>
  <si>
    <t>Dividends paid on common stock</t>
  </si>
  <si>
    <t>Repurchase of common stock</t>
  </si>
  <si>
    <t>Proceeds from loan</t>
  </si>
  <si>
    <t>Payment on loan</t>
  </si>
  <si>
    <t>Proceeds from debt of consolidated sponsored investment products</t>
  </si>
  <si>
    <t>Payments on debt by consolidated sponsored investment products</t>
  </si>
  <si>
    <t>Payments on contingent consideration liabilities</t>
  </si>
  <si>
    <t>Noncontrolling interests</t>
  </si>
  <si>
    <t>Effect of exchange rate changes on cash and cash equivalents</t>
  </si>
  <si>
    <t>Increase (decrease) in cash and cash equivalents</t>
  </si>
  <si>
    <t>Cash and cash equivalents, beginning of period</t>
  </si>
  <si>
    <t>Cash and Cash Equivalents, End of Period</t>
  </si>
  <si>
    <t>Supplemental Disclosure of Cash Flow Information</t>
  </si>
  <si>
    <t>Cash paid for income taxes</t>
  </si>
  <si>
    <t>Cash paid for interest</t>
  </si>
  <si>
    <t>Cash paid for interest by consolidated sponsored investment products</t>
  </si>
  <si>
    <t>Basis of Presentation</t>
  </si>
  <si>
    <t>Organization, Consolidation and Presentation of Financial Statements [Abstract]</t>
  </si>
  <si>
    <t>Basis of Presentation The unaudited interim financial statements of Franklin Resources, Inc. and its consolidated subsidiaries (collectively, the “Company”) included herein have been prepared by the Company in accordance with the instructions to Form 10-Q and the rules and regulations of the U.S. Securities and Exchange Commission. Under these rules and regulations, some information and footnote disclosures normally included in financial statements prepared under accounting principles generally accepted in the United States of America have been shortened or omitted. Management believes that all adjustments necessary for a fair statement of the financial position and the results of operations for the periods shown have been made. All adjustments are normal and recurring. These financial statements should be read together with the Company’s audited financial statements included in its Form 10-K for the fiscal year ended September 30, 2016 (“fiscal year 2016”). Certain comparative amounts for the prior fiscal year period have been reclassified to conform to the financial statement presentation as of and for the period ended June 30, 2017 .</t>
  </si>
  <si>
    <t>New Accounting Guidance</t>
  </si>
  <si>
    <t>New Accounting Pronouncements and Changes in Accounting Principles [Abstract]</t>
  </si>
  <si>
    <t>New Accounting Guidance Recently Adopted Accounting Guidance On October 1, 2016 , the Company adopted an amendment to the consolidation guidance issued by the Financial Accounting Standards Board (“FASB”) using the modified retrospective approach which did not require the restatement of prior year periods. The amendment modifies the consolidation framework for certain investment entities and all limited partnerships. It also eliminates certain criteria used to determine whether fees paid to a decision maker are a variable interest and results in a lower consolidation threshold for variable interest entities (“VIEs”). The adoption caused the consolidation of 24 sponsored investment products (“SIPs”) that changed from voting interest entities (“VOEs”) to VIEs and three other SIPs that are VIEs. In addition, two collateralized loan obligations (“CLOs”) for which the Company was previously the primary beneficiary and five limited partnerships were deconsolidated. The adoption resulted in net increases in total assets, redeemable noncontrolling interests and retained earnings of $180.9 million , $824.7 million and $5.8 million , and net decreases in total liabilities, nonredeemable noncontrolling interests and other equity of $317.9 million , $324.6 million and $7.1 million as of October 1, 2016. Accounting Guidance Not Yet Adopted The FASB issued an amendment to the existing stock-based compensation guidance in March 2016. The amendment requires all income tax effects of stock-based awards to be recognized as income tax expense when the awards vest or settle and clarifies the classification of these transactions within the statement of cash flows. The amendment also provides an election to account for forfeitures as they occur, which the Company expects to take. The amendment is effective for the Company on October 1, 2017 and requires varying transition approaches for the different changes to the guidance. The Company expects the adoption to increase the volatility of income tax expense as a result of fluctuations in its stock price. The FASB issued new guidance in May 2014 that requires use of a single principles-based model for recognition of revenue from contracts with customers. The core principle of the model is that revenue is recognized upon the transfer of promised goods or services to customers in an amount that reflects the expected consideration to be received for the goods or services. The guidance also changes the accounting for certain contract costs and revises the criteria for determining if an entity is acting as a principal or agent in certain arrangements. The guidance is effective for the Company on October 1, 2018 and allows for either a full retrospective or modified approach at adoption. While the Company’s implementation efforts are ongoing, it does not expect adoption of the guidance to have a significant impact on the timing of recognition for the majority of its operating revenue. The Company is evaluating certain costs to determine if they should be capitalized or expensed based on the criteria in the guidance for costs to obtain or fulfill a contract. Additionally, it is assessing certain arrangements to determine whether it continues to act as a principal and present the related revenue gross of associated expenses. The overall impact upon adoption may differ based on further evaluation and additional facts and circumstances identified during implementation. The Company has not yet determined its transition approach. The FASB issued an amendment to the existing financial instruments guidance in January 2016. The amendment requires substantially all equity investments in nonconsolidated entities to be measured at fair value with changes recognized in earnings, except for those accounted for using the equity method of accounting, which will impact all equity securities currently classified as available-for-sale. The amendment also provides an election to measure equity investments that do not have a readily determinable fair value at cost less impairment, if any, which the Company expects to take. The amendment is effective for the Company on October 1, 2018 and requires a cumulative effect adjustment to retained earnings at adoption. The Company does not expect the adoption to have a material impact on its consolidated financial statements; however, this could be affected by market volatility as well as additional facts and circumstances identified during implementation. There were no other significant updates to the new accounting guidance not yet adopted by the Company as disclosed in its Form 10-K for fiscal year 2016.</t>
  </si>
  <si>
    <t>Stockholders' Equity Note [Abstract]</t>
  </si>
  <si>
    <t>Stockholders’ Equity</t>
  </si>
  <si>
    <t>Stockholders’ Equity Changes in total stockholders’ equity were as follows: (in millions) Franklin Resources, Inc. Stockholders’ Equity Nonredeemable Noncontrolling Interests Total Stockholders’ Equity for the nine months ended June 30, 2017 Balance at October 1, 2016 $ 11,935.8 $ 592.4 $ 12,528.2 Adoption of new accounting guidance (1.3 ) (324.6 ) (325.9 ) Net income 1,271.5 8.6 1,280.1 Other comprehensive income 33.5 33.5 Cash dividends declared on common stock (338.5 ) (338.5 ) Repurchase of common stock (603.1 ) (603.1 ) Stock-based compensation 102.1 102.1 Net subscriptions and other 38.0 38.0 Deconsolidation of sponsored investment product (9.3 ) (9.3 ) Balance at June 30, 2017 $ 12,400.0 $ 305.1 $ 12,705.1 (in millions) Franklin Resources, Inc. Stockholders’ Equity Nonredeemable Noncontrolling Interests Total Stockholders’ Equity for the nine months ended June 30, 2016 Balance at October 1, 2015 $ 11,841.0 $ 654.8 $ 12,495.8 Net income 1,254.6 29.7 1,284.3 Other comprehensive loss (38.3 ) (38.3 ) Cash dividends declared on common stock (317.6 ) (317.6 ) Repurchase of common stock (1,068.1 ) (1,068.1 ) Stock-based compensation 110.5 110.5 Net distributions and other (95.1 ) (95.1 ) Balance at June 30, 2016 $ 11,782.1 $ 589.4 $ 12,371.5 During the three and nine months ended June 30, 2017 , the Company repurchased 4.1 million and 15.2 million shares of its common stock at a cost of $174.6 million and $603.1 million under its stock repurchase program. At June 30, 2017 , 35.5 million shares remained available for repurchase under the program, which is not subject to an expiration date. During the three and nine months ended June 30, 2016 , the Company repurchased 9.3 million and 29.4 million shares of its common stock at a cost of $326.7 million and $1,068.1 million .</t>
  </si>
  <si>
    <t>Earnings Per Share [Abstract]</t>
  </si>
  <si>
    <t>Earnings per Share The components of basic and diluted earnings per share were as follows: (in millions, except per share data) Three Months Ended Nine Months Ended 2017 2016 2017 2016 Net income attributable to Franklin Resources, Inc. $ 410.6 $ 446.4 $ 1,271.5 $ 1,254.6 Less: allocation of earnings to participating nonvested stock and stock unit awards 3.5 3.2 9.9 8.5 Net Income Available to Common Stockholders $ 407.1 $ 443.2 $ 1,261.6 $ 1,246.1 Weighted-average shares outstanding – basic 556.2 578.9 560.5 587.9 Dilutive effect of nonparticipating nonvested stock unit awards 0.5 — 0.3 — Weighted-Average Shares Outstanding – Diluted 556.7 578.9 560.8 587.9 Earnings per Share Basic $ 0.73 $ 0.77 $ 2.25 $ 2.12 Diluted 0.73 0.77 2.25 2.12 Nonparticipating nonvested stock unit awards excluded from the calculation of diluted earnings per share because their effect would have been antidilutive were 0.2 million and 0.7 million for the three and nine months ended June 30, 2017 , and 1.3 million for both the three and nine months ended June 30, 2016 .</t>
  </si>
  <si>
    <t>Investments [Abstract]</t>
  </si>
  <si>
    <t>Investments The disclosures below include details of the Company’s investments, excluding those of consolidated SIPs. See Note 7 – Consolidated Sponsored Investment Products for information related to the investments held by these entities. Investments consisted of the following: (in millions) June 30, September 30, Investment securities, trading SIPs $ 91.2 $ 844.4 Debt and other equity securities 286.6 277.5 Total investment securities, trading 377.8 1,121.9 Investment securities, available-for-sale SIPs 77.1 297.7 Debt and other equity securities 1.7 3.7 Total investment securities, available-for-sale 78.8 301.4 Investments in equity method investees 878.4 797.4 Other investments 120.7 195.9 Total $ 1,455.7 $ 2,416.6 Debt and other equity trading securities consist primarily of corporate debt. Investment securities with aggregate carrying amounts of $38.7 million and $117.3 million were pledged as collateral at June 30, 2017 and September 30, 2016 . Gross unrealized gains and losses relating to investment securities, available-for-sale were as follows: (in millions) Gross Unrealized Cost Basis Gains Losses Fair Value as of June 30, 2017 SIPs $ 74.9 $ 8.3 $ (6.1 ) $ 77.1 Debt and other equity securities 1.6 0.1 — 1.7 Total $ 76.5 $ 8.4 $ (6.1 ) $ 78.8 as of September 30, 2016 SIPs $ 289.6 $ 13.7 $ (5.6 ) $ 297.7 Debt and other equity securities 3.6 0.1 — 3.7 Total $ 293.2 $ 13.8 $ (5.6 ) $ 301.4 Gross unrealized losses relating to investment securities, available-for-sale aggregated by length of time that individual securities have been in a continuous unrealized loss position were as follows: Less Than 12 Months 12 Months or Greater Total (in millions) Fair Value Gross Unrealized Losses Fair Value Gross Unrealized Losses Fair Value Gross Unrealized Losses as of June 30, 2017 SIPs $ 23.0 $ (5.8 ) $ 3.8 $ (0.3 ) $ 26.8 $ (6.1 ) as of September 30, 2016 SIPs $ 75.8 $ (4.3 ) $ 18.0 $ (1.3 ) $ 93.8 $ (5.6 ) The Company recognized $0.5 million and $0.8 million of other-than-temporary impairment during the three and nine months ended June 30, 2017 . During the three and nine months ended June 30, 2016 , the Company recognized other-than-temporary impairment of $2.2 million and $7.0 million . The amount for the three-month period was all related to available-for-sale SIPs and the amount for the nine-month period included $5.9 million related to available-for-sale SIPs.</t>
  </si>
  <si>
    <t>Fair Value Measurements</t>
  </si>
  <si>
    <t>Fair Value Disclosures [Abstract]</t>
  </si>
  <si>
    <t>Fair Value Measurements The disclosures below include details of the Company’s fair value measurements, excluding those of consolidated SIPs. See Note 7 – Consolidated Sponsored Investment Products for information related to fair value measurements of the assets and liabilities of these entities. The assets and liability measured at fair value on a recurring basis were as follows: (in millions) Level 1 Level 2 Level 3 Total as of June 30, 2017 Assets Investment securities, trading SIPs $ 91.2 $ — $ — $ 91.2 Debt and other equity securities 6.7 78.7 201.2 286.6 Investment securities, available-for-sale SIPs 77.1 — — 77.1 Debt and other equity securities 0.8 0.6 0.3 1.7 Life settlement contracts — — 13.3 13.3 Total Assets Measured at Fair Value $ 175.8 $ 79.3 $ 214.8 $ 469.9 Liability Contingent consideration liability $ — $ — $ 54.8 $ 54.8 (in millions) Level 1 Level 2 Level 3 Total as of September 30, 2016 Assets Investment securities, trading SIPs $ 844.4 $ — $ — $ 844.4 Debt and other equity securities 2.6 84.1 190.8 277.5 Investment securities, available-for-sale SIPs 297.7 — — 297.7 Debt and other equity securities 1.6 2.1 — 3.7 Life settlement contracts — — 14.3 14.3 Total Assets Measured at Fair Value $ 1,146.3 $ 86.2 $ 205.1 $ 1,437.6 Liability Contingent consideration liability $ — $ — $ 98.1 $ 98.1 The fair values of all SIPs and certain other equity securities are determined based on their published net asset values and they are classified as Level 1. The fair values of certain debt and other equity securities are determined using quoted market prices, if available, or independent third-party broker or dealer price quotes, which are evaluated for reasonableness, and they are classified as Level 2. The fair values of other debt securities and all life settlement contracts are determined using discounted cash flow valuation techniques, except for the fair value of certain debt securities which was determined using market pricing as of June 30, 2017 ; both techniques use significant unobservable inputs and the assets are classified as Level 3. The fair value of the contingent consideration liability, which is classified as Level 3, is determined using an income-based method which considers the net present value of anticipated future cash flows. There were no transfers between Level 1 and Level 2, or into Level 3, during the nine months ended June 30, 2017 and 2016 . Changes in Level 3 assets and liabilities measured at fair value on a recurring basis were as follows: 2017 2016 (in millions) Investments Contingent Investments Contingent for the three months ended June 30, Balance at beginning of period $ 211.0 $ (60.4 ) $ 211.1 $ (96.2 ) Total realized and unrealized gains (losses) Included in investment and other income, net 1.7 — 11.9 — Included in general, administrative and other expense — 5.6 — (1.2 ) Purchases 1.3 — 3.4 — Settlements (0.1 ) — — 0.5 Foreign exchange revaluation 0.9 — (3.5 ) — Balance at End of Period $ 214.8 $ (54.8 ) $ 222.9 $ (96.9 ) Change in unrealized gains (losses) included in net income relating to assets and liability held at end of period $ 2.2 $ (0.1 ) $ 11.9 $ (1.2 ) 2017 2016 (in millions) Investments Contingent Investments Contingent for the nine months ended June 30, Balance at beginning of period $ 205.1 $ (98.1 ) $ 20.7 $ (102.9 ) Acquisition — (5.7 ) — — Total realized and unrealized gains Included in investment and other income, net 7.3 — 13.4 — Included in general, administrative and other expense — 13.6 — 2.2 Purchases 2.1 — 189.9 — Sales (2.4 ) — — — Settlements (2.6 ) 35.4 (1.7 ) 3.8 Transfers out of Level 3 (0.4 ) — — — Foreign exchange revaluation 5.7 — 0.6 — Balance at End of Period $ 214.8 $ (54.8 ) $ 222.9 $ (96.9 ) Change in unrealized gains included in net income relating to assets and liability held at end of period $ 6.2 $ 7.9 $ 12.7 $ 2.2 Valuation techniques and significant unobservable inputs used in recurring Level 3 fair value measurements were as follows: (in millions) as of June 30, 2017 Fair Value Valuation Technique Significant Unobservable Inputs Range (Weighted Average) Investment securities, trading – debt and other equity securities $ 193.2 Market pricing Indicative bid $73 per $100 of par Discount rate 18.4% 8.0 Discounted cash flow Discount rate 6.6%–6.7% (6.6%) Risk premium 2.0%–2.5% (2.2%) Life settlement contracts 13.3 Discounted cash flow Life expectancy 20–125 months (62) Discount rate 8.0%–20.0% (13.2%) Contingent consideration liability 54.8 Discounted cash flow AUM growth rate 1.4%–4.9% (3.1%) EBITDA margin 8.3%–8.5% (8.4%) Discount rate 14.0% (in millions) as of September 30, 2016 Fair Value Valuation Technique Significant Unobservable Inputs Range (Weighted Average) Investment securities, trading – debt and other equity securities $ 190.8 Discounted cash flow Discount rate 3.6%–6.9% (6.7%) Risk premium 2.0%–17.9% (16.5%) Liquidity discount 0.0%–10.0% (9.6%) Life settlement contracts 14.3 Discounted cash flow Life expectancy 20–132 months (65) Discount rate 3.3%–18.0% (11.5%) Contingent consideration liability 98.1 Discounted cash flow AUM growth rate 2.4%–11.5% (5.9%) EBITDA margin 14.3% Discount rate 13.2% For investment securities, trading – debt and other equity securities using the market pricing technique, a significant increase (decrease) in the indicative bid in isolation would result in a significantly higher (lower) fair value measurement, while a significant increase (decrease) in the discount rate in isolation would result in a significantly lower (higher) fair value measurement. For investment securities, trading – debt and other equity securities using the discounted cash flow technique, a significant increase (decrease) in the discount rate, risk premium or liquidity discount in isolation would result in a significantly lower (higher) fair value measurement. For life settlement contracts, a significant increase (decrease) in the life expectancy or the discount rate in isolation would result in a significantly lower (higher) fair value measurement. For the contingent consideration liability, a significant increase (decrease) in the assets under management (“AUM”) growth rate or EBITDA margin, or decrease (increase) in the discount rate, in isolation would result in a significantly higher (lower) fair value measurement. Financial instruments that were not measured at fair value were as follows: (in millions) June 30, 2017 September 30, 2016 Fair Value Level Carrying Value Estimated Fair Value Carrying Value Estimated Fair Value Financial Assets Cash and cash equivalents 1 $ 8,564.8 $ 8,564.8 $ 8,247.1 $ 8,247.1 Other investments Time deposits 2 52.8 52.8 131.6 131.6 Cost method investments 3 54.6 73.9 50.0 61.3 Financial Liabilities Debt Senior notes 2 1,343.8 1,373.8 1,348.5 1,412.5 Loan 2 30.9 30.9 52.7 52.7</t>
  </si>
  <si>
    <t>Consolidated Sponsored Investment Products</t>
  </si>
  <si>
    <t>Consolidated Sponsored Investment Products [Abstract]</t>
  </si>
  <si>
    <t>Consolidated Sponsored Investment Products The Company consolidates SIPs, which consist of both VOEs and VIEs, when it has a controlling financial interest. The Company has a controlling financial interest when it owns a majority of the voting interest in a VOE or when it is the primary beneficiary of a VIE. A VIE is an entity in which the equity investment holders have not contributed sufficient capital to finance its activities or they do not have defined rights and obligations normally associated with an equity investment. The Company ’ s VIEs are all investment entities, and its variable interests consist of its equity ownership interest in and certain investment management fees earned from these entities. The Company adopted new accounting guidance on October 1, 2016 that modifies the consolidation framework for certain investment entities and all limited partnerships. As a result of the modifications, certain SIPs changed from VOEs to VIEs and became subject to a lower threshold for consolidation. Additionally, there is now a single model to determine whether the Company is the primary beneficiary of a VIE. The Company is the primary beneficiary if it has the power to direct the activities that most significantly impact the VIE ’ s economic performance and the obligation to absorb losses of or right to receive benefits from the VIE that could potentially be significant to the VIE. Investment management fees earned from VIEs are excluded from the primary beneficiary determination if they are deemed to be at market and commensurate with service. The key estimates and assumptions used in the analyses include the amount of AUM, investment management fee rates, the life of the investment product, prepayment rates and the discount rate. The new guidance did not change the consolidation framework for VOEs. Consolidated SIPs consist of mutual and other investment funds, limited partnerships and similar structures and CLOs, which are asset-backed financing entities collateralized by a pool of corporate debt securities. The Company consolidated 59 SIPs, none of which are CLOs, as of June 30, 2017 and 40 SIPs, including three CLOs, as of September 30, 2016 . The CLO consolidated as of March 31, 2017 was fully liquidated as of June 30, 2017 . Amounts for prior periods have been reclassified to combine amounts previously presented separately as consolidated SIPs and consolidated VIEs. The balances of consolidated SIPs included in the Company’s condensed consolidated balance sheets were as follows: (in millions) June 30, September 30, Assets Cash and cash equivalents $ 221.4 $ 236.2 Receivables 224.2 47.9 Investments, at fair value 3,373.0 1,513.4 Other assets 0.9 1.4 Total Assets $ 3,819.5 $ 1,798.9 Liabilities Accounts payable and accrued expenses $ 123.7 $ 65.2 Debt 53.1 682.2 Other liabilities 8.0 8.5 Total liabilities 184.8 755.9 Redeemable Noncontrolling Interests 1,830.6 61.1 Stockholders ’ Equity Franklin Resources, Inc.’s interests 1,525.3 414.1 Nonredeemable noncontrolling interests 278.8 567.8 Total stockholders’ equity 1,804.1 981.9 Total Liabilities, Redeemable Noncontrolling Interests and Stockholders ’ Equity $ 3,819.5 $ 1,798.9 The consolidated SIPs did not have a significant impact on net income attributable to the Company during the three and nine months ended June 30, 2017 and 2016 . The Company has no right to the consolidated SIPs’ assets, other than its direct equity investments in them and investment management fees earned from them. The debt holders of the consolidated SIPs have no recourse to the Company’s assets beyond the level of its direct investment, therefore the Company bears no other risks associated with the SIPs’ liabilities. SIPs are typically consolidated when the Company makes an initial investment in a newly launched investment entity. They are typically deconsolidated when the Company no longer has a controlling financial interest due to redemptions of its investment or increases in third-party investments. The Company’s investments in SIPs subsequent to deconsolidation are accounted for as trading or available-for-sale investment securities, or equity method or cost method investments depending on the structure of the SIP and the Company’s role and level of ownership. Investments Investments of consolidated SIPs consisted of the following: (in millions) June 30, September 30, Investment securities, trading $ 2,936.5 $ 287.8 Other equity securities 291.4 607.3 Other debt securities 145.1 618.3 Total $ 3,373.0 $ 1,513.4 Investment securities, trading consist of debt and equity securities that are traded in active markets. Other equity securities consist of equity securities of entities in emerging markets and fund products. Other debt securities consist of debt securities of entities in emerging markets and also included corporate debt securities held by CLOs at September 30, 2016. Investments in fund products for which fair value was estimated using reported net asset value (“NAV”) as a practical expedient were as follows: (in millions) Redemption Frequency June 30, September 30, Real estate and private equity funds Nonredeemable $ 155.4 $ 444.2 Hedge funds Monthly, quarterly or triennially — 1.8 Total $ 155.4 $ 446.0 The investments in real estate and private equity funds are expected to be returned through distributions as a result of liquidations of the funds’ underlying assets over a weighted-average period of 4.7 years and 3.2 years at June 30, 2017 and September 30, 2016 . The consolidated SIPs’ unfunded commitments to these funds totaled $1.1 million and $74.4 million at June 30, 2017 and September 30, 2016 , of which the Company was contractually obligated to fund $0.1 million and $2.2 million based on its ownership percentage in the SIPs. Fair Value Measurements Assets and liabilities of consolidated SIPs measured at fair value on a recurring basis were as follows: (in millions) Level 1 Level 2 Level 3 NAV as a Practical Expedient Total as of June 30, 2017 Assets Investments Equity securities $ 333.2 $ 111.7 $ 137.0 $ 155.4 $ 737.3 Debt securities 2.2 2,488.2 145.3 — 2,635.7 Total Assets Measured at Fair Value $ 335.4 $ 2,599.9 $ 282.3 $ 155.4 $ 3,373.0 Liabilities Other liabilities $ 0.2 $ 7.8 $ — $ — $ 8.0 (in millions) Level 1 Level 2 Level 3 NAV as a Practical Expedient Total as of September 30, 2016 Assets Cash and cash equivalents of CLOs $ 146.4 $ — $ — $ — $ 146.4 Receivables of CLOs — 23.6 — — 23.6 Investments Equity securities 155.4 0.5 160.3 446.0 762.2 Debt securities — 618.9 132.3 — 751.2 Total Assets Measured at Fair Value $ 301.8 $ 643.0 $ 292.6 $ 446.0 $ 1,683.4 Liabilities Other liabilities $ 0.1 $ 8.4 $ — $ — $ 8.5 Investments in fund products for which fair value was estimated using NAV as a practical expedient are not classified in the fair value hierarchy. There were no transfers between Level 1 and Level 2, or into or out of Level 3, during the nine months ended June 30, 2017 and 2016 . Changes in Level 3 assets measured at fair value on a recurring basis were as follows: 2017 2016 (in millions) Equity Debt Total Equity Debt Total for the three months ended June 30, Balance at beginning of period $ 140.7 $ 114.4 $ 255.1 $ 166.8 $ 125.4 $ 292.2 Realized and unrealized gains (losses) included in investment and other income, net (10.3 ) 18.3 8.0 (3.3 ) (6.3 ) (9.6 ) Purchases 4.7 15.5 20.2 — 2.6 2.6 Sales (0.5 ) (4.7 ) (5.2 ) (3.8 ) (2.0 ) (5.8 ) Settlements — (0.6 ) (0.6 ) — — — Foreign exchange revaluation 2.4 2.4 4.8 (0.3 ) (1.2 ) (1.5 ) Balance at End of Period $ 137.0 $ 145.3 $ 282.3 $ 159.4 $ 118.5 $ 277.9 Change in unrealized gains (losses) included in net income relating to assets held at end of period $ (10.3 ) $ 18.2 $ 7.9 $ (3.0 ) $ (6.5 ) $ (9.5 ) 2017 2016 (in millions) Equity Debt Total Equity Debt Total for the nine months ended June 30, Balance at beginning of period $ 160.3 $ 132.3 $ 292.6 $ 191.6 $ 130.2 $ 321.8 Adoption of new accounting guidance (45.4 ) (0.5 ) (45.9 ) — — — Realized and unrealized gains (losses) included in investment and other income, net (9.4 ) 3.8 (5.6 ) 1.7 (8.2 ) (6.5 ) Purchases 30.2 23.3 53.5 0.3 12.1 12.4 Sales (0.6 ) (13.0 ) (13.6 ) (33.9 ) (16.1 ) (50.0 ) Settlements — (0.6 ) (0.6 ) — — — Foreign exchange revaluation 1.9 — 1.9 (0.3 ) 0.5 0.2 Balance at End of Period $ 137.0 $ 145.3 $ 282.3 $ 159.4 $ 118.5 $ 277.9 Change in unrealized gains (losses) included in net income relating to assets held at end of period $ 0.7 $ 3.2 $ 3.9 $ (0.3 ) $ (9.4 ) $ (9.7 ) Valuation techniques and significant unobservable inputs used in recurring Level 3 fair value measurements were as follows: (in millions) as of June 30, 2017 Fair Value Valuation Technique Significant Unobservable Inputs Range (Weighted Average) Equity securities $ 99.8 Market comparable companies EBITDA multiple 6.0–12.3 (9.9) 22.8 Discounted cash flow Discount rate 5.7%–19.8% (15.0%) 14.4 Market pricing Price to earnings ratio 10.0 Debt securities 130.2 Discounted cash flow Discount rate 5.0%–50.0% (13.4%) Risk premium 0.0%–25.0% (8.1%) 15.1 Market pricing Private sale pricing $57 per $100 of par (in millions) as of September 30, 2016 Fair Value Valuation Technique Significant Unobservable Inputs Range (Weighted Average) Equity securities $ 113.1 Market comparable companies EBITDA multiple 5.0–14.2 (10.3) Discount for lack of marketability 25.0%–50.0% (36.6%) 24.3 Discounted cash flow Discount rate 5.0%–19.0% (13.7%) 22.9 Market pricing Price to book value ratio 1.8–2.3 (2.0) Debt securities 119.7 Discounted cash flow Discount rate 6.0%–15.0% (10.4%) Risk premium 0.0%–28.0% (9.7%) EBITDA multiple 5.5 12.6 Market pricing Private sale pricing $57 per $100 of par Following are descriptions of the sensitivity of the Level 3 recurring fair value measurements to changes in the significant unobservable inputs presented in the above tables. For securities utilizing the market comparable companies valuation technique, a significant increase (decrease) in the EBITDA multiple in isolation would result in a significantly higher (lower) fair value measurement. A significant increase (decrease) in the discount for lack of marketability in isolation would result in a significantly lower (higher) fair value measurement. The discount for lack of marketability used to determine fair value may include other factors such as liquidity or credit risk. For securities utilizing the discounted cash flow valuation technique, a significant increase (decrease) in the discount rate or risk premium in isolation would result in a significantly lower (higher) fair value measurement. Generally, a change in the discount rate is accompanied by a directionally similar change in the risk premium. A significant increase (decrease) in the EBITDA multiple in isolation would result in a significantly higher (lower) fair value measurement. For securities utilizing a market pricing valuation technique, a significant increase (decrease) in the price to earnings ratio, private sale pricing or price to book value ratio would result in a significantly higher (lower) fair value measurement. Financial instruments of consolidated SIPs that were not measured at fair value were as follows: (in millions) Fair Value Level June 30, 2017 September 30, 2016 Carrying Value Estimated Fair Value Carrying Value Estimated Fair Value Financial Assets Cash and cash equivalents 1 $ 221.4 $ 221.4 $ 89.8 $ 89.8 Financial Liabilities Debt, excluding CLOs 3 53.1 53.0 75.0 74.6 Debt of CLOs 1 2 or 3 — — 607.2 594.5 _________________ 1 Substantially all was Level 2. Debt Debt of consolidated SIPs consisted of the following: June 30, 2017 September 30, 2016 (in millions) Amount Weighted- Average Effective Interest Rate Amount Weighted- Debt, excluding CLOs $ 53.1 5.80% $ 75.0 4.79% Debt of CLOs — N/A 607.2 2.24% Total $ 53.1 $ 682.2 The debt, excluding CLOs had fixed and floating interest rates ranging from 2.36% to 6.69% at June 30, 2017 , and from 2.36% to 6.19% at September 30, 2016 . The debt maturities ranged from fiscal years 2018 to 2019 at June 30, 2017 and fiscal years 2017 to 2019 at September 30, 2016 . At June 30, 2017 , maturities for debt of consolidated SIPs were as follows: (in millions) Carrying Amount for the fiscal years ending September 30, 2017 $ — 2018 5.6 2019 47.5 Total $ 53.1 Redeemable Noncontrolling Interests Changes in redeemable noncontrolling interests of consolidated SIPs were as follows: (in millions) for the nine months ended June 30, 2017 2016 Balance at beginning of period $ 61.1 $ 59.6 Adoption of new accounting guidance 824.7 — Net income 33.1 0.4 Net subscriptions and other 489.4 73.2 Net consolidations (deconsolidations) 422.3 (93.8 ) Balance at End of Period $ 1,830.6 $ 39.4 Collateralized Loan Obligations The Company recognized net gains of $4.6 million and $4.8 million during the three and nine months ended June 30, 2017 , and $2.2 million and $3.0 million during the three and nine months ended June 30, 2016 related to its own economic interests in the CLOs.</t>
  </si>
  <si>
    <t>Nonconsolidated Variable Interest Entities</t>
  </si>
  <si>
    <t>Nonconsolidated Variable Interest Entities VIEs for which the Company is not the primary beneficiary consist of SIPs and other investment products in which the Company has an equity ownership interest. The Company’s maximum exposure to loss from these VIEs consists of equity investments and investment management fee receivables as follows: (in millions) June 30, September 30, Investments $ 167.5 $ 77.3 Receivables 145.8 21.4 Total $ 313.3 $ 98.7 While the Company has no contractual obligation to do so, it routinely makes cash investments in the course of launching SIPs. The Company also may voluntarily elect to provide its SIPs with additional direct or indirect financial support based on its business objectives. The Company did not provide financial or other support to its SIPs during the nine months ended June 30, 2017 . During the nine months ended June 30, 2016 , the Company purchased $182.7 million of certain debt securities from six SIPs domiciled in India in order to provide additional liquidity to the SIPs. None of the purchases occurred during the three months ended June 30, 2016 .</t>
  </si>
  <si>
    <t>Commitments and Contingencies</t>
  </si>
  <si>
    <t>Commitments and Contingencies Disclosure [Abstract]</t>
  </si>
  <si>
    <t>Commitments and Contingencies Legal Proceedings On July 28, 2016, a former employee filed a putative class action lawsuit captioned Cryer v. Franklin Resources, Inc., et al. in the United States District Court for the Northern District of California against Franklin, the Franklin Templeton 401(k) Retirement Plan (“Plan”) Investment Committee, and unnamed Investment Committee members. The plaintiff asserts a claim for breach of fiduciary duty under the Employee Retirement Income Security Act, alleging that the defendants selected mutual funds sponsored and managed by the Company (the “Funds”) as investment options for the Plan when allegedly lower-cost and better performing non-proprietary investment vehicles were available. The plaintiff also claims that the total Plan costs, inclusive of investment management and administrative fees, are excessive. The plaintiff alleges that Plan losses exceed $79.0 million and seeks, among other things, damages, disgorgement, rescission of the Plan’s investments in the Funds, attorneys’ fees and costs, and pre- and post-judgment interest. Franklin’s motion to dismiss and motion for summary adjudication were denied on January 17, 2017. On July 26, 2017, the court certified a class of Plan participants. Management strongly believes that the claims made in the lawsuit are without merit and Franklin is defending against them vigorously. Discovery is continuing and, at this stage of the litigation, Franklin cannot currently predict the eventual outcome of the lawsuit or whether it will have a material negative impact on the Company, or reasonably estimate the possible loss or range of loss that may arise from any negative outcome. The Company is from time to time involved in other litigation relating to claims arising in the normal course of business. Management is of the opinion that the ultimate resolution of such claims will not materially affect the Company’s business, financial position, results of operations or liquidity. In management’s opinion, an adequate accrual has been made as of June 30, 2017 to provide for any probable losses that may arise from such matters for which the Company could reasonably estimate an amount. Other Commitments and Contingencies At June 30, 2017 , there were no material changes in the other commitments and contingencies as reported in the Company’s Form 10-K for fiscal year 2016 .</t>
  </si>
  <si>
    <t>Stock-Based Compensation</t>
  </si>
  <si>
    <t>Share-based Compensation [Abstract]</t>
  </si>
  <si>
    <t>Stock-Based Compensation Stock awards generally entitle holders to the right to sell the underlying shares of the Company’s common stock once the awards vest. Stock unit awards generally entitle holders to receive the underlying shares of common stock once the awards vest. Awards generally vest based on the passage of time or the achievement of predetermined Company financial performance goals. In the event a performance measure is not achieved at or above a specified threshold level, the portion of the award tied to such performance measure is forfeited. Stock and stock unit award activity was as follows: (shares in thousands) Time-Based Shares Performance- Based Shares Total Shares Weighted-Average Grant-Date Fair Value for the nine months ended June 30, 2017 Nonvested balance at October 1, 2016 2,369 1,288 3,657 $ 45.67 Granted 2,706 1,110 3,816 34.13 Vested (45 ) (355 ) (400 ) 49.30 Forfeited/canceled (205 ) (294 ) (499 ) 43.23 Nonvested Balance at June 30, 2017 4,825 1,749 6,574 $ 38.94 Total unrecognized compensation expense related to nonvested stock and stock unit awards, net of estimated forfeitures, was $144.9 million at June 30, 2017 . This expense is expected to be recognized over a remaining weighted-average vesting period of 1.7 years .</t>
  </si>
  <si>
    <t>Other Income and Expenses [Abstract]</t>
  </si>
  <si>
    <t>Other Income (Expenses) Other income (expenses) consisted of the following: Three Months Ended Nine Months Ended (in millions) 2017 2016 2017 2016 Investment and Other Income, Net Dividend income $ 3.3 $ 6.0 $ 8.4 $ 15.2 Interest income 20.3 12.3 49.9 23.0 Gains on trading investment securities, net 1.1 35.4 11.5 49.8 Realized gains on sale of investment securities, available-for-sale 2.6 2.2 5.5 29.5 Realized losses on sale of investment securities, available-for-sale (0.4 ) (0.9 ) (1.6 ) (2.7 ) Income from investments in equity method investees 17.9 11.4 88.4 19.6 Other-than-temporary impairment of investments (0.5 ) (2.2 ) (0.8 ) (7.0 ) Gains (losses) on investments of consolidated SIPs, net 59.8 (0.6 ) 52.6 (12.7 ) Foreign currency exchange gains (losses), net (19.2 ) 10.4 (5.6 ) 0.7 Other, net 7.3 (8.2 ) 14.6 (1.7 ) Total 92.2 65.8 222.9 113.7 Interest Expense (12.9 ) (12.3 ) (38.8 ) (36.5 ) Other Income, Net $ 79.3 $ 53.5 $ 184.1 $ 77.2 Substantially all of the Company’s dividend income and realized gains and losses on sale of available-for-sale securities were generated by investments in its nonconsolidated SIPs. Interest income was primarily generated by cash equivalents and trading investment securities. Proceeds from the sale of available-for-sale securities were $2.5 million and $28.3 million for the three and nine months ended June 30, 2017 , and $27.7 million and $253.7 million for the three and nine months ended June 30, 2016 . Net gains recognized on the Company’s trading investment securities that were held at June 30, 2017 and 2016 were $1.3 million and $3.8 million for the three and nine months ended June 30, 2017 , and $26.8 million and $37.0 million for the three and nine months ended June 30, 2016 . Net gains recognized on trading investment securities of consolidated SIPs that were held at June 30, 2017 and 2016 were $19.9 million and $25.8 million for the three and nine months ended June 30, 2017 and $2.5 million and $4.7 million for the three and nine months ended June 30, 2016 .</t>
  </si>
  <si>
    <t>Accumulated Other Comprehensive Income (Loss)</t>
  </si>
  <si>
    <t>Accumulated Other Comprehensive Income (Loss), Net of Tax [Abstract]</t>
  </si>
  <si>
    <t>Accumulated Other Comprehensive Income (Loss) Changes in accumulated other comprehensive income (loss) by component were as follows: (in millions) Unrealized Currency Translation Adjustments Unrealized Losses on Defined Benefit Plans Total for the three months ended June 30, 2017 Balance at April 1, 2017 $ 3.0 $ (368.1 ) $ (8.1 ) $ (373.2 ) Other comprehensive income (loss) Other comprehensive income (loss) before reclassifications, net of tax (0.1 ) 54.0 (0.2 ) 53.7 Reclassifications to net investment and other income, net of tax (1.5 ) — — (1.5 ) Total other comprehensive income (loss) (1.6 ) 54.0 (0.2 ) 52.2 Balance at June 30, 2017 $ 1.4 $ (314.1 ) $ (8.3 ) $ (321.0 ) (in millions) Unrealized Currency Translation Adjustments Unrealized Losses on Defined Benefit Plans Total for the nine months ended June 30, 2017 Balance at October 1, 2016 $ 6.8 $ (346.1 ) $ (8.1 ) $ (347.4 ) Adoption of new accounting guidance (6.8 ) (0.3 ) — (7.1 ) Other comprehensive income (loss) Other comprehensive income (loss) before reclassifications, net of tax 3.9 32.3 (0.2 ) 36.0 Reclassifications to net investment and other income, net of tax (2.5 ) — — (2.5 ) Total other comprehensive income (loss) 1.4 32.3 (0.2 ) 33.5 Balance at June 30, 2017 $ 1.4 $ (314.1 ) $ (8.3 ) $ (321.0 ) (in millions) Unrealized Currency Translation Adjustments Unrealized Losses on Defined Benefit Plans Total for the three months ended June 30, 2016 Balance at April 1, 2016 $ 7.0 $ (319.7 ) $ (5.1 ) $ (317.8 ) Other comprehensive income (loss) Other comprehensive income (loss) before reclassifications, net of tax (4.9 ) (30.8 ) 0.2 (35.5 ) Reclassifications to net investment and other income, net of tax 0.8 — — 0.8 Total other comprehensive income (loss) (4.1 ) (30.8 ) 0.2 (34.7 ) Balance at June 30, 2016 $ 2.9 $ (350.5 ) $ (4.9 ) $ (352.5 ) (in millions) Unrealized Currency Translation Adjustments Unrealized Losses on Defined Benefit Plans Total for the nine months ended June 30, 2016 Balance at October 1, 2015 $ 19.3 $ (327.8 ) $ (5.7 ) $ (314.2 ) Other comprehensive income (loss) Other comprehensive income (loss) before reclassifications, net of tax (2.4 ) (22.7 ) 0.8 (24.3 ) Reclassifications to net investment and other income, net of tax (14.0 ) — — (14.0 ) Total other comprehensive income (loss) (16.4 ) (22.7 ) 0.8 (38.3 ) Balance at June 30, 2016 $ 2.9 $ (350.5 ) $ (4.9 ) $ (352.5 )</t>
  </si>
  <si>
    <t>Fair Value Measurements Accounting Policies (Policies)</t>
  </si>
  <si>
    <t>Accounting Policies [Abstract]</t>
  </si>
  <si>
    <t>The fair values of all SIPs and certain other equity securities are determined based on their published net asset values and they are classified as Level 1. The fair values of certain debt and other equity securities are determined using quoted market prices, if available, or independent third-party broker or dealer price quotes, which are evaluated for reasonableness, and they are classified as Level 2. The fair values of other debt securities and all life settlement contracts are determined using discounted cash flow valuation techniques, except for the fair value of certain debt securities which was determined using market pricing as of June 30, 2017 ; both techniques use significant unobservable inputs and the assets are classified as Level 3. The fair value of the contingent consideration liability, which is classified as Level 3, is determined using an income-based method which considers the net present value of anticipated future cash flows.</t>
  </si>
  <si>
    <t>Consolidation</t>
  </si>
  <si>
    <t>The Company consolidates SIPs, which consist of both VOEs and VIEs, when it has a controlling financial interest. The Company has a controlling financial interest when it owns a majority of the voting interest in a VOE or when it is the primary beneficiary of a VIE. A VIE is an entity in which the equity investment holders have not contributed sufficient capital to finance its activities or they do not have defined rights and obligations normally associated with an equity investment. The Company ’ s VIEs are all investment entities, and its variable interests consist of its equity ownership interest in and certain investment management fees earned from these entities. The Company adopted new accounting guidance on October 1, 2016 that modifies the consolidation framework for certain investment entities and all limited partnerships. As a result of the modifications, certain SIPs changed from VOEs to VIEs and became subject to a lower threshold for consolidation. Additionally, there is now a single model to determine whether the Company is the primary beneficiary of a VIE. The Company is the primary beneficiary if it has the power to direct the activities that most significantly impact the VIE ’ s economic performance and the obligation to absorb losses of or right to receive benefits from the VIE that could potentially be significant to the VIE. Investment management fees earned from VIEs are excluded from the primary beneficiary determination if they are deemed to be at market and commensurate with service. The key estimates and assumptions used in the analyses include the amount of AUM, investment management fee rates, the life of the investment product, prepayment rates and the discount rate. The new guidance did not change the consolidation framework for VOEs. Consolidated SIPs consist of mutual and other investment funds, limited partnerships and similar structures and CLOs, which are asset-backed financing entities collateralized by a pool of corporate debt securities. The Company consolidated 59 SIPs, none of which are CLOs, as of June 30, 2017 and 40 SIPs, including three CLOs, as of September 30, 2016 . The CLO consolidated as of March 31, 2017 was fully liquidated as of June 30, 2017 . Amounts for prior periods have been reclassified to combine amounts previously presented separately as consolidated SIPs and consolidated VIEs.</t>
  </si>
  <si>
    <t>Stockholders' Equity (Tables)</t>
  </si>
  <si>
    <t>Changes in total stockholders' equity</t>
  </si>
  <si>
    <t>Changes in total stockholders’ equity were as follows: (in millions) Franklin Resources, Inc. Stockholders’ Equity Nonredeemable Noncontrolling Interests Total Stockholders’ Equity for the nine months ended June 30, 2017 Balance at October 1, 2016 $ 11,935.8 $ 592.4 $ 12,528.2 Adoption of new accounting guidance (1.3 ) (324.6 ) (325.9 ) Net income 1,271.5 8.6 1,280.1 Other comprehensive income 33.5 33.5 Cash dividends declared on common stock (338.5 ) (338.5 ) Repurchase of common stock (603.1 ) (603.1 ) Stock-based compensation 102.1 102.1 Net subscriptions and other 38.0 38.0 Deconsolidation of sponsored investment product (9.3 ) (9.3 ) Balance at June 30, 2017 $ 12,400.0 $ 305.1 $ 12,705.1 (in millions) Franklin Resources, Inc. Stockholders’ Equity Nonredeemable Noncontrolling Interests Total Stockholders’ Equity for the nine months ended June 30, 2016 Balance at October 1, 2015 $ 11,841.0 $ 654.8 $ 12,495.8 Net income 1,254.6 29.7 1,284.3 Other comprehensive loss (38.3 ) (38.3 ) Cash dividends declared on common stock (317.6 ) (317.6 ) Repurchase of common stock (1,068.1 ) (1,068.1 ) Stock-based compensation 110.5 110.5 Net distributions and other (95.1 ) (95.1 ) Balance at June 30, 2016 $ 11,782.1 $ 589.4 $ 12,371.5</t>
  </si>
  <si>
    <t>Earnings per Share (Tables)</t>
  </si>
  <si>
    <t>Components of basic and diluted earnings per share</t>
  </si>
  <si>
    <t>The components of basic and diluted earnings per share were as follows: (in millions, except per share data) Three Months Ended Nine Months Ended 2017 2016 2017 2016 Net income attributable to Franklin Resources, Inc. $ 410.6 $ 446.4 $ 1,271.5 $ 1,254.6 Less: allocation of earnings to participating nonvested stock and stock unit awards 3.5 3.2 9.9 8.5 Net Income Available to Common Stockholders $ 407.1 $ 443.2 $ 1,261.6 $ 1,246.1 Weighted-average shares outstanding – basic 556.2 578.9 560.5 587.9 Dilutive effect of nonparticipating nonvested stock unit awards 0.5 — 0.3 — Weighted-Average Shares Outstanding – Diluted 556.7 578.9 560.8 587.9 Earnings per Share Basic $ 0.73 $ 0.77 $ 2.25 $ 2.12 Diluted 0.73 0.77 2.25 2.12</t>
  </si>
  <si>
    <t>Investments (Tables)</t>
  </si>
  <si>
    <t>Summary of investments</t>
  </si>
  <si>
    <t>Investments consisted of the following: (in millions) June 30, September 30, Investment securities, trading SIPs $ 91.2 $ 844.4 Debt and other equity securities 286.6 277.5 Total investment securities, trading 377.8 1,121.9 Investment securities, available-for-sale SIPs 77.1 297.7 Debt and other equity securities 1.7 3.7 Total investment securities, available-for-sale 78.8 301.4 Investments in equity method investees 878.4 797.4 Other investments 120.7 195.9 Total $ 1,455.7 $ 2,416.6</t>
  </si>
  <si>
    <t>Summary of the gross unrealized gains and losses relating to investment securities, available-for-sale</t>
  </si>
  <si>
    <t>Gross unrealized gains and losses relating to investment securities, available-for-sale were as follows: (in millions) Gross Unrealized Cost Basis Gains Losses Fair Value as of June 30, 2017 SIPs $ 74.9 $ 8.3 $ (6.1 ) $ 77.1 Debt and other equity securities 1.6 0.1 — 1.7 Total $ 76.5 $ 8.4 $ (6.1 ) $ 78.8 as of September 30, 2016 SIPs $ 289.6 $ 13.7 $ (5.6 ) $ 297.7 Debt and other equity securities 3.6 0.1 — 3.7 Total $ 293.2 $ 13.8 $ (5.6 ) $ 301.4</t>
  </si>
  <si>
    <t>Summary of gross unrealized losses and fair values of investment securities in a continuous unrealized loss position</t>
  </si>
  <si>
    <t>Gross unrealized losses relating to investment securities, available-for-sale aggregated by length of time that individual securities have been in a continuous unrealized loss position were as follows: Less Than 12 Months 12 Months or Greater Total (in millions) Fair Value Gross Unrealized Losses Fair Value Gross Unrealized Losses Fair Value Gross Unrealized Losses as of June 30, 2017 SIPs $ 23.0 $ (5.8 ) $ 3.8 $ (0.3 ) $ 26.8 $ (6.1 ) as of September 30, 2016 SIPs $ 75.8 $ (4.3 ) $ 18.0 $ (1.3 ) $ 93.8 $ (5.6 )</t>
  </si>
  <si>
    <t>Fair Value Measurements (Tables)</t>
  </si>
  <si>
    <t>Schedule of assets and liabilities measured at fair value on a recurring basis</t>
  </si>
  <si>
    <t>The assets and liability measured at fair value on a recurring basis were as follows: (in millions) Level 1 Level 2 Level 3 Total as of June 30, 2017 Assets Investment securities, trading SIPs $ 91.2 $ — $ — $ 91.2 Debt and other equity securities 6.7 78.7 201.2 286.6 Investment securities, available-for-sale SIPs 77.1 — — 77.1 Debt and other equity securities 0.8 0.6 0.3 1.7 Life settlement contracts — — 13.3 13.3 Total Assets Measured at Fair Value $ 175.8 $ 79.3 $ 214.8 $ 469.9 Liability Contingent consideration liability $ — $ — $ 54.8 $ 54.8 (in millions) Level 1 Level 2 Level 3 Total as of September 30, 2016 Assets Investment securities, trading SIPs $ 844.4 $ — $ — $ 844.4 Debt and other equity securities 2.6 84.1 190.8 277.5 Investment securities, available-for-sale SIPs 297.7 — — 297.7 Debt and other equity securities 1.6 2.1 — 3.7 Life settlement contracts — — 14.3 14.3 Total Assets Measured at Fair Value $ 1,146.3 $ 86.2 $ 205.1 $ 1,437.6 Liability Contingent consideration liability $ — $ — $ 98.1 $ 98.1</t>
  </si>
  <si>
    <t>Schedule of changes in Level 3 assets and liabilities measured at fair value on a recurring basis</t>
  </si>
  <si>
    <t>Changes in Level 3 assets and liabilities measured at fair value on a recurring basis were as follows: 2017 2016 (in millions) Investments Contingent Investments Contingent for the three months ended June 30, Balance at beginning of period $ 211.0 $ (60.4 ) $ 211.1 $ (96.2 ) Total realized and unrealized gains (losses) Included in investment and other income, net 1.7 — 11.9 — Included in general, administrative and other expense — 5.6 — (1.2 ) Purchases 1.3 — 3.4 — Settlements (0.1 ) — — 0.5 Foreign exchange revaluation 0.9 — (3.5 ) — Balance at End of Period $ 214.8 $ (54.8 ) $ 222.9 $ (96.9 ) Change in unrealized gains (losses) included in net income relating to assets and liability held at end of period $ 2.2 $ (0.1 ) $ 11.9 $ (1.2 ) 2017 2016 (in millions) Investments Contingent Investments Contingent for the nine months ended June 30, Balance at beginning of period $ 205.1 $ (98.1 ) $ 20.7 $ (102.9 ) Acquisition — (5.7 ) — — Total realized and unrealized gains Included in investment and other income, net 7.3 — 13.4 — Included in general, administrative and other expense — 13.6 — 2.2 Purchases 2.1 — 189.9 — Sales (2.4 ) — — — Settlements (2.6 ) 35.4 (1.7 ) 3.8 Transfers out of Level 3 (0.4 ) — — — Foreign exchange revaluation 5.7 — 0.6 — Balance at End of Period $ 214.8 $ (54.8 ) $ 222.9 $ (96.9 ) Change in unrealized gains included in net income relating to assets and liability held at end of period $ 6.2 $ 7.9 $ 12.7 $ 2.2</t>
  </si>
  <si>
    <t>Schedule of valuation techniques and significant unobservable inputs used in level 3 fair value measurements</t>
  </si>
  <si>
    <t>Valuation techniques and significant unobservable inputs used in recurring Level 3 fair value measurements were as follows: (in millions) as of June 30, 2017 Fair Value Valuation Technique Significant Unobservable Inputs Range (Weighted Average) Investment securities, trading – debt and other equity securities $ 193.2 Market pricing Indicative bid $73 per $100 of par Discount rate 18.4% 8.0 Discounted cash flow Discount rate 6.6%–6.7% (6.6%) Risk premium 2.0%–2.5% (2.2%) Life settlement contracts 13.3 Discounted cash flow Life expectancy 20–125 months (62) Discount rate 8.0%–20.0% (13.2%) Contingent consideration liability 54.8 Discounted cash flow AUM growth rate 1.4%–4.9% (3.1%) EBITDA margin 8.3%–8.5% (8.4%) Discount rate 14.0% (in millions) as of September 30, 2016 Fair Value Valuation Technique Significant Unobservable Inputs Range (Weighted Average) Investment securities, trading – debt and other equity securities $ 190.8 Discounted cash flow Discount rate 3.6%–6.9% (6.7%) Risk premium 2.0%–17.9% (16.5%) Liquidity discount 0.0%–10.0% (9.6%) Life settlement contracts 14.3 Discounted cash flow Life expectancy 20–132 months (65) Discount rate 3.3%–18.0% (11.5%) Contingent consideration liability 98.1 Discounted cash flow AUM growth rate 2.4%–11.5% (5.9%) EBITDA margin 14.3% Discount rate 13.2%</t>
  </si>
  <si>
    <t>Schedule of financial instruments not measured at fair value</t>
  </si>
  <si>
    <t>Financial instruments that were not measured at fair value were as follows: (in millions) June 30, 2017 September 30, 2016 Fair Value Level Carrying Value Estimated Fair Value Carrying Value Estimated Fair Value Financial Assets Cash and cash equivalents 1 $ 8,564.8 $ 8,564.8 $ 8,247.1 $ 8,247.1 Other investments Time deposits 2 52.8 52.8 131.6 131.6 Cost method investments 3 54.6 73.9 50.0 61.3 Financial Liabilities Debt Senior notes 2 1,343.8 1,373.8 1,348.5 1,412.5 Loan 2 30.9 30.9 52.7 52.7</t>
  </si>
  <si>
    <t>Consolidated Sponsored Investment Products (Tables)</t>
  </si>
  <si>
    <t>Schedule of balances of CSIPs</t>
  </si>
  <si>
    <t>The balances of consolidated SIPs included in the Company’s condensed consolidated balance sheets were as follows: (in millions) June 30, September 30, Assets Cash and cash equivalents $ 221.4 $ 236.2 Receivables 224.2 47.9 Investments, at fair value 3,373.0 1,513.4 Other assets 0.9 1.4 Total Assets $ 3,819.5 $ 1,798.9 Liabilities Accounts payable and accrued expenses $ 123.7 $ 65.2 Debt 53.1 682.2 Other liabilities 8.0 8.5 Total liabilities 184.8 755.9 Redeemable Noncontrolling Interests 1,830.6 61.1 Stockholders ’ Equity Franklin Resources, Inc.’s interests 1,525.3 414.1 Nonredeemable noncontrolling interests 278.8 567.8 Total stockholders’ equity 1,804.1 981.9 Total Liabilities, Redeemable Noncontrolling Interests and Stockholders ’ Equity $ 3,819.5 $ 1,798.9</t>
  </si>
  <si>
    <t>Schedule of investments of CSIPs</t>
  </si>
  <si>
    <t>Investments of consolidated SIPs consisted of the following: (in millions) June 30, September 30, Investment securities, trading $ 2,936.5 $ 287.8 Other equity securities 291.4 607.3 Other debt securities 145.1 618.3 Total $ 3,373.0 $ 1,513.4</t>
  </si>
  <si>
    <t>Schedule of investments in fund products for which fair value was estimated using NAV as a practical expedient</t>
  </si>
  <si>
    <t>Investments in fund products for which fair value was estimated using reported net asset value (“NAV”) as a practical expedient were as follows: (in millions) Redemption Frequency June 30, September 30, Real estate and private equity funds Nonredeemable $ 155.4 $ 444.2 Hedge funds Monthly, quarterly or triennially — 1.8 Total $ 155.4 $ 446.0</t>
  </si>
  <si>
    <t>Assets and liabilities of consolidated SIPs measured at fair value on a recurring basis were as follows: (in millions) Level 1 Level 2 Level 3 NAV as a Practical Expedient Total as of June 30, 2017 Assets Investments Equity securities $ 333.2 $ 111.7 $ 137.0 $ 155.4 $ 737.3 Debt securities 2.2 2,488.2 145.3 — 2,635.7 Total Assets Measured at Fair Value $ 335.4 $ 2,599.9 $ 282.3 $ 155.4 $ 3,373.0 Liabilities Other liabilities $ 0.2 $ 7.8 $ — $ — $ 8.0 (in millions) Level 1 Level 2 Level 3 NAV as a Practical Expedient Total as of September 30, 2016 Assets Cash and cash equivalents of CLOs $ 146.4 $ — $ — $ — $ 146.4 Receivables of CLOs — 23.6 — — 23.6 Investments Equity securities 155.4 0.5 160.3 446.0 762.2 Debt securities — 618.9 132.3 — 751.2 Total Assets Measured at Fair Value $ 301.8 $ 643.0 $ 292.6 $ 446.0 $ 1,683.4 Liabilities Other liabilities $ 0.1 $ 8.4 $ — $ — $ 8.5</t>
  </si>
  <si>
    <t>Schedule of changes in Level 3 assets and liabilities of CSIPs on a recurring basis</t>
  </si>
  <si>
    <t>Changes in Level 3 assets measured at fair value on a recurring basis were as follows: 2017 2016 (in millions) Equity Debt Total Equity Debt Total for the three months ended June 30, Balance at beginning of period $ 140.7 $ 114.4 $ 255.1 $ 166.8 $ 125.4 $ 292.2 Realized and unrealized gains (losses) included in investment and other income, net (10.3 ) 18.3 8.0 (3.3 ) (6.3 ) (9.6 ) Purchases 4.7 15.5 20.2 — 2.6 2.6 Sales (0.5 ) (4.7 ) (5.2 ) (3.8 ) (2.0 ) (5.8 ) Settlements — (0.6 ) (0.6 ) — — — Foreign exchange revaluation 2.4 2.4 4.8 (0.3 ) (1.2 ) (1.5 ) Balance at End of Period $ 137.0 $ 145.3 $ 282.3 $ 159.4 $ 118.5 $ 277.9 Change in unrealized gains (losses) included in net income relating to assets held at end of period $ (10.3 ) $ 18.2 $ 7.9 $ (3.0 ) $ (6.5 ) $ (9.5 ) 2017 2016 (in millions) Equity Debt Total Equity Debt Total for the nine months ended June 30, Balance at beginning of period $ 160.3 $ 132.3 $ 292.6 $ 191.6 $ 130.2 $ 321.8 Adoption of new accounting guidance (45.4 ) (0.5 ) (45.9 ) — — — Realized and unrealized gains (losses) included in investment and other income, net (9.4 ) 3.8 (5.6 ) 1.7 (8.2 ) (6.5 ) Purchases 30.2 23.3 53.5 0.3 12.1 12.4 Sales (0.6 ) (13.0 ) (13.6 ) (33.9 ) (16.1 ) (50.0 ) Settlements — (0.6 ) (0.6 ) — — — Foreign exchange revaluation 1.9 — 1.9 (0.3 ) 0.5 0.2 Balance at End of Period $ 137.0 $ 145.3 $ 282.3 $ 159.4 $ 118.5 $ 277.9 Change in unrealized gains (losses) included in net income relating to assets held at end of period $ 0.7 $ 3.2 $ 3.9 $ (0.3 ) $ (9.4 ) $ (9.7 )</t>
  </si>
  <si>
    <t>Schedule of valuation techniques and significant unobservable inputs used in recurring Level 3 fair value measurements</t>
  </si>
  <si>
    <t>Valuation techniques and significant unobservable inputs used in recurring Level 3 fair value measurements were as follows: (in millions) as of June 30, 2017 Fair Value Valuation Technique Significant Unobservable Inputs Range (Weighted Average) Equity securities $ 99.8 Market comparable companies EBITDA multiple 6.0–12.3 (9.9) 22.8 Discounted cash flow Discount rate 5.7%–19.8% (15.0%) 14.4 Market pricing Price to earnings ratio 10.0 Debt securities 130.2 Discounted cash flow Discount rate 5.0%–50.0% (13.4%) Risk premium 0.0%–25.0% (8.1%) 15.1 Market pricing Private sale pricing $57 per $100 of par (in millions) as of September 30, 2016 Fair Value Valuation Technique Significant Unobservable Inputs Range (Weighted Average) Equity securities $ 113.1 Market comparable companies EBITDA multiple 5.0–14.2 (10.3) Discount for lack of marketability 25.0%–50.0% (36.6%) 24.3 Discounted cash flow Discount rate 5.0%–19.0% (13.7%) 22.9 Market pricing Price to book value ratio 1.8–2.3 (2.0) Debt securities 119.7 Discounted cash flow Discount rate 6.0%–15.0% (10.4%) Risk premium 0.0%–28.0% (9.7%) EBITDA multiple 5.5 12.6 Market pricing Private sale pricing $57 per $100 of par</t>
  </si>
  <si>
    <t>Schedule of financial instruments of CSIPs not measured at fair value</t>
  </si>
  <si>
    <t>Financial instruments of consolidated SIPs that were not measured at fair value were as follows: (in millions) Fair Value Level June 30, 2017 September 30, 2016 Carrying Value Estimated Fair Value Carrying Value Estimated Fair Value Financial Assets Cash and cash equivalents 1 $ 221.4 $ 221.4 $ 89.8 $ 89.8 Financial Liabilities Debt, excluding CLOs 3 53.1 53.0 75.0 74.6 Debt of CLOs 1 2 or 3 — — 607.2 594.5 _________________ 1 Substantially all was Level 2.</t>
  </si>
  <si>
    <t>Schedule of debt</t>
  </si>
  <si>
    <t xml:space="preserve">Debt of consolidated SIPs consisted of the following: June 30, 2017 September 30, 2016 (in millions) Amount Weighted- Average Effective Interest Rate Amount Weighted- Debt, excluding CLOs $ 53.1 5.80% $ 75.0 4.79% Debt of CLOs — N/A 607.2 2.24% Total $ 53.1 $ 682.2 </t>
  </si>
  <si>
    <t>Schedule of contractual maturities for debt of CSIPs</t>
  </si>
  <si>
    <t>At June 30, 2017 , maturities for debt of consolidated SIPs were as follows: (in millions) Carrying Amount for the fiscal years ending September 30, 2017 $ — 2018 5.6 2019 47.5 Total $ 53.1</t>
  </si>
  <si>
    <t>Schedule of changes in redeemable noncontrolling interests of CSIPs</t>
  </si>
  <si>
    <t>Changes in redeemable noncontrolling interests of consolidated SIPs were as follows: (in millions) for the nine months ended June 30, 2017 2016 Balance at beginning of period $ 61.1 $ 59.6 Adoption of new accounting guidance 824.7 — Net income 33.1 0.4 Net subscriptions and other 489.4 73.2 Net consolidations (deconsolidations) 422.3 (93.8 ) Balance at End of Period $ 1,830.6 $ 39.4</t>
  </si>
  <si>
    <t>Nonconsolidated Variable Interest Entities (Tables)</t>
  </si>
  <si>
    <t>Schedule of maximum exposure loss from nonconsolidated VIEs</t>
  </si>
  <si>
    <t>The Company’s maximum exposure to loss from these VIEs consists of equity investments and investment management fee receivables as follows: (in millions) June 30, September 30, Investments $ 167.5 $ 77.3 Receivables 145.8 21.4 Total $ 313.3 $ 98.7</t>
  </si>
  <si>
    <t>Stock-Based Compensation (Tables)</t>
  </si>
  <si>
    <t>Summary of nonvested stock and stock unit award activity</t>
  </si>
  <si>
    <t>Stock and stock unit award activity was as follows: (shares in thousands) Time-Based Shares Performance- Based Shares Total Shares Weighted-Average Grant-Date Fair Value for the nine months ended June 30, 2017 Nonvested balance at October 1, 2016 2,369 1,288 3,657 $ 45.67 Granted 2,706 1,110 3,816 34.13 Vested (45 ) (355 ) (400 ) 49.30 Forfeited/canceled (205 ) (294 ) (499 ) 43.23 Nonvested Balance at June 30, 2017 4,825 1,749 6,574 $ 38.94</t>
  </si>
  <si>
    <t>Other Income (Expenses) (Tables)</t>
  </si>
  <si>
    <t>Schedule of other income (expenses)</t>
  </si>
  <si>
    <t>Other income (expenses) consisted of the following: Three Months Ended Nine Months Ended (in millions) 2017 2016 2017 2016 Investment and Other Income, Net Dividend income $ 3.3 $ 6.0 $ 8.4 $ 15.2 Interest income 20.3 12.3 49.9 23.0 Gains on trading investment securities, net 1.1 35.4 11.5 49.8 Realized gains on sale of investment securities, available-for-sale 2.6 2.2 5.5 29.5 Realized losses on sale of investment securities, available-for-sale (0.4 ) (0.9 ) (1.6 ) (2.7 ) Income from investments in equity method investees 17.9 11.4 88.4 19.6 Other-than-temporary impairment of investments (0.5 ) (2.2 ) (0.8 ) (7.0 ) Gains (losses) on investments of consolidated SIPs, net 59.8 (0.6 ) 52.6 (12.7 ) Foreign currency exchange gains (losses), net (19.2 ) 10.4 (5.6 ) 0.7 Other, net 7.3 (8.2 ) 14.6 (1.7 ) Total 92.2 65.8 222.9 113.7 Interest Expense (12.9 ) (12.3 ) (38.8 ) (36.5 ) Other Income, Net $ 79.3 $ 53.5 $ 184.1 $ 77.2</t>
  </si>
  <si>
    <t>Accumulated Other Comprehensive Income (Loss) (Tables)</t>
  </si>
  <si>
    <t>Changes in accumulated other comprehensive income (loss) by component</t>
  </si>
  <si>
    <t>Changes in accumulated other comprehensive income (loss) by component were as follows: (in millions) Unrealized Currency Translation Adjustments Unrealized Losses on Defined Benefit Plans Total for the three months ended June 30, 2017 Balance at April 1, 2017 $ 3.0 $ (368.1 ) $ (8.1 ) $ (373.2 ) Other comprehensive income (loss) Other comprehensive income (loss) before reclassifications, net of tax (0.1 ) 54.0 (0.2 ) 53.7 Reclassifications to net investment and other income, net of tax (1.5 ) — — (1.5 ) Total other comprehensive income (loss) (1.6 ) 54.0 (0.2 ) 52.2 Balance at June 30, 2017 $ 1.4 $ (314.1 ) $ (8.3 ) $ (321.0 ) (in millions) Unrealized Currency Translation Adjustments Unrealized Losses on Defined Benefit Plans Total for the nine months ended June 30, 2017 Balance at October 1, 2016 $ 6.8 $ (346.1 ) $ (8.1 ) $ (347.4 ) Adoption of new accounting guidance (6.8 ) (0.3 ) — (7.1 ) Other comprehensive income (loss) Other comprehensive income (loss) before reclassifications, net of tax 3.9 32.3 (0.2 ) 36.0 Reclassifications to net investment and other income, net of tax (2.5 ) — — (2.5 ) Total other comprehensive income (loss) 1.4 32.3 (0.2 ) 33.5 Balance at June 30, 2017 $ 1.4 $ (314.1 ) $ (8.3 ) $ (321.0 ) (in millions) Unrealized Currency Translation Adjustments Unrealized Losses on Defined Benefit Plans Total for the three months ended June 30, 2016 Balance at April 1, 2016 $ 7.0 $ (319.7 ) $ (5.1 ) $ (317.8 ) Other comprehensive income (loss) Other comprehensive income (loss) before reclassifications, net of tax (4.9 ) (30.8 ) 0.2 (35.5 ) Reclassifications to net investment and other income, net of tax 0.8 — — 0.8 Total other comprehensive income (loss) (4.1 ) (30.8 ) 0.2 (34.7 ) Balance at June 30, 2016 $ 2.9 $ (350.5 ) $ (4.9 ) $ (352.5 ) (in millions) Unrealized Currency Translation Adjustments Unrealized Losses on Defined Benefit Plans Total for the nine months ended June 30, 2016 Balance at October 1, 2015 $ 19.3 $ (327.8 ) $ (5.7 ) $ (314.2 ) Other comprehensive income (loss) Other comprehensive income (loss) before reclassifications, net of tax (2.4 ) (22.7 ) 0.8 (24.3 ) Reclassifications to net investment and other income, net of tax (14.0 ) — — (14.0 ) Total other comprehensive income (loss) (16.4 ) (22.7 ) 0.8 (38.3 ) Balance at June 30, 2016 $ 2.9 $ (350.5 ) $ (4.9 ) $ (352.5 )</t>
  </si>
  <si>
    <t>New Accounting Guidance - Narrative (Details) $ in Millions</t>
  </si>
  <si>
    <t>Oct. 01, 2016USD ($)</t>
  </si>
  <si>
    <t>New Accounting Pronouncements or Change in Accounting Principle [Line Items]</t>
  </si>
  <si>
    <t>Number of consolidated sponsored investment products</t>
  </si>
  <si>
    <t>Number of deconsolidated collateralized loan obligations (“CLOs”)</t>
  </si>
  <si>
    <t>ASU 2015-02 [Member]</t>
  </si>
  <si>
    <t>Number of other SIPs that are consolidated VIEs</t>
  </si>
  <si>
    <t>Number of deconsolidated limited partnerships</t>
  </si>
  <si>
    <t>Liability [Member] | ASU 2015-02 [Member]</t>
  </si>
  <si>
    <t>Redeemable noncontrolling interest [Member] | ASU 2015-02 [Member]</t>
  </si>
  <si>
    <t>Retained earnings [Member] | ASU 2015-02 [Member]</t>
  </si>
  <si>
    <t>Nonredeemable noncontrolling interests [Member] | ASU 2015-02 [Member]</t>
  </si>
  <si>
    <t>Other equity [Member] | ASU 2015-02 [Member]</t>
  </si>
  <si>
    <t>Assets [Member] | ASU 2015-02 [Member]</t>
  </si>
  <si>
    <t>Stockholders' Equity - Narrative (Details) - USD ($) shares in Millions, $ in Millions</t>
  </si>
  <si>
    <t>Number of shares repurchased during period</t>
  </si>
  <si>
    <t>Cost of shares repurchased during period</t>
  </si>
  <si>
    <t>Remaining number of shares authorized to be repurchased</t>
  </si>
  <si>
    <t>Stockholders' Equity - Changes in Stockholders' Equity (Details) - USD ($) $ in Millions</t>
  </si>
  <si>
    <t>Oct. 01, 2016</t>
  </si>
  <si>
    <t>Stockholders' Equity Rollforward</t>
  </si>
  <si>
    <t>Beginning balance - Franklin Resources, Inc. Stockholders' Equity</t>
  </si>
  <si>
    <t>Beginning balance - Nonredeemable Noncontrolling Interests</t>
  </si>
  <si>
    <t>Beginning balance - Total Stockholders' Equity</t>
  </si>
  <si>
    <t>Net income attributable to Franklin Resources, Inc.</t>
  </si>
  <si>
    <t>Other comprehensive income (loss)</t>
  </si>
  <si>
    <t>Cash dividends declared on common stock</t>
  </si>
  <si>
    <t>Net subscriptions (distributions) and other</t>
  </si>
  <si>
    <t>Deconsolidation of sponsored investment product</t>
  </si>
  <si>
    <t>Ending balance - Franklin Resources, Inc. Stockholders' Equity</t>
  </si>
  <si>
    <t>Ending balance - Nonredeemable Noncontrolling Interests</t>
  </si>
  <si>
    <t>Ending balance - Total Stockholders' Equity</t>
  </si>
  <si>
    <t>Franklin Resources, Inc. Stockholders' Equity [Member]</t>
  </si>
  <si>
    <t>Franklin Resources, Inc. Stockholders' Equity [Member] | ASU 2015-02 [Member]</t>
  </si>
  <si>
    <t>Nonredeemable noncontrolling interests [Member]</t>
  </si>
  <si>
    <t>Earnings per Share - Narrative (Details) - shares shares in Millions</t>
  </si>
  <si>
    <t>Shares of nonparticipating nonvested stock unit awards excluded from the calculation of diluted EPS</t>
  </si>
  <si>
    <t>Earnings per Share - Components of Basic and Diluted Earnings per Share (Details) - USD ($) $ / shares in Units, shares in Millions, $ in Millions</t>
  </si>
  <si>
    <t>Earnings Per Share Reconciliation [Abstract]</t>
  </si>
  <si>
    <t>Less: allocation of earnings to participating nonvested stock and stock unit awards - basic</t>
  </si>
  <si>
    <t>Less: allocation of earnings to participating nonvested stock and stock unit awards - diluted</t>
  </si>
  <si>
    <t>Net Income Available to Common Stockholders - basic</t>
  </si>
  <si>
    <t>Net Income Available to Common Stockholders - diluted</t>
  </si>
  <si>
    <t>Weighted-average shares outstanding – basic</t>
  </si>
  <si>
    <t>Dilutive effect of nonparticipating nonvested stock unit awards</t>
  </si>
  <si>
    <t>Weighted-Average Shares Outstanding – Diluted</t>
  </si>
  <si>
    <t>Earnings per Share [Abstract]</t>
  </si>
  <si>
    <t>Investments - Narrative (Details) - USD ($) $ in Millions</t>
  </si>
  <si>
    <t>Aggregate carrying values of investment securities pledged as collateral</t>
  </si>
  <si>
    <t>Other-than-temporary impairment of investments</t>
  </si>
  <si>
    <t>SIPs [Member]</t>
  </si>
  <si>
    <t>Investment Holdings [Line Items]</t>
  </si>
  <si>
    <t>Other-than-temporary impairment of available-for-sale SIPs</t>
  </si>
  <si>
    <t>Investments - Summary of Investments (Details) - USD ($) $ in Millions</t>
  </si>
  <si>
    <t>Investment securities, trading</t>
  </si>
  <si>
    <t>Investment securities, available-for-sale</t>
  </si>
  <si>
    <t>Investments in equity method investees</t>
  </si>
  <si>
    <t>Other investments</t>
  </si>
  <si>
    <t>Total</t>
  </si>
  <si>
    <t>Debt and Other Equity Securities [Member]</t>
  </si>
  <si>
    <t>Investments - Summary of Gross Unrealized Gains and Losses Relating to Investment Securities, Available-for-Sale (Details) - USD ($) $ in Millions</t>
  </si>
  <si>
    <t>Cost Basis</t>
  </si>
  <si>
    <t>Gross Unrealized Gains</t>
  </si>
  <si>
    <t>Gross Unrealized Losses</t>
  </si>
  <si>
    <t>Fair Value</t>
  </si>
  <si>
    <t>Investments - Summary of Gross Unrealized Losses, AFS, Continuous Loss Position (Details) - SIPs [Member] - USD ($) $ in Millions</t>
  </si>
  <si>
    <t>Schedule of Available-for-sale Securities [Line Items]</t>
  </si>
  <si>
    <t>Available-for-sale Securities, Continuous Unrealized Loss Position, Less than Twelve Months, Fair Value</t>
  </si>
  <si>
    <t>Available-for-sale Securities, Continuous Unrealized Loss Position, Less than Twelve Months, Gross Unrealized Losses</t>
  </si>
  <si>
    <t>Available-for-sale Securities, Continuous Unrealized Loss Position, Twelve Months or Greater, Fair Value</t>
  </si>
  <si>
    <t>Available-for-sale Securities, Continuous Unrealized Loss Position, Twelve Months or Greater, Gross Unrealized Losses</t>
  </si>
  <si>
    <t>Available-for-sale Securities, Continuous Unrealized Loss Position, Total Fair Value</t>
  </si>
  <si>
    <t>Available-for-sale Securities, Continuous Unrealized Loss Position, Total Gross Unrealized Losses</t>
  </si>
  <si>
    <t>Fair Value Measurements - Narrative (Details) - USD ($) $ in Millions</t>
  </si>
  <si>
    <t>Transfers into Level 1 from Level 2 - assets</t>
  </si>
  <si>
    <t>Transfers into Level 2 from Level 1 - assets</t>
  </si>
  <si>
    <t>Transfers into Level 1 from Level 2 - liabilities</t>
  </si>
  <si>
    <t>Transfers into Level 2 from Level 1 - liabilities</t>
  </si>
  <si>
    <t>Transfers into Level 3 - assets</t>
  </si>
  <si>
    <t>Transfers into Level 3 - liabilities</t>
  </si>
  <si>
    <t>Fair Value Measurements - Schedule of Assets and Liabilities Measured at Fair Value on a Recurring Basis (Details) - USD ($) $ in Millions</t>
  </si>
  <si>
    <t>Assets [Abstract]</t>
  </si>
  <si>
    <t>Life settlement contracts</t>
  </si>
  <si>
    <t>Total Assets Measured at Fair Value</t>
  </si>
  <si>
    <t>Liability [Abstract]</t>
  </si>
  <si>
    <t>Contingent consideration liability</t>
  </si>
  <si>
    <t>Level 1 [Member]</t>
  </si>
  <si>
    <t>Level 2 [Member]</t>
  </si>
  <si>
    <t>Level 3 [Member]</t>
  </si>
  <si>
    <t>SIPs [Member] | Level 1 [Member]</t>
  </si>
  <si>
    <t>SIPs [Member] | Level 2 [Member]</t>
  </si>
  <si>
    <t>SIPs [Member] | Level 3 [Member]</t>
  </si>
  <si>
    <t>Debt and Other Equity Securities [Member] | Level 1 [Member]</t>
  </si>
  <si>
    <t>Debt and Other Equity Securities [Member] | Level 2 [Member]</t>
  </si>
  <si>
    <t>Debt and Other Equity Securities [Member] | Level 3 [Member]</t>
  </si>
  <si>
    <t>Fair Value Measurements - Schedule of Changes in Level 3 Assets and Liabilities (Details) - Level 3 [Member] - USD ($) $ in Millions</t>
  </si>
  <si>
    <t>Fair Value, Assets Measured on Recurring Basis, Unobservable Input Reconciliation, Calculation [Roll Forward]</t>
  </si>
  <si>
    <t>Balance at beginning of period - assets</t>
  </si>
  <si>
    <t>Total realized and unrealized gains (losses) - assets</t>
  </si>
  <si>
    <t>Purchases - assets</t>
  </si>
  <si>
    <t>Sales - assets</t>
  </si>
  <si>
    <t>Settlements - assets</t>
  </si>
  <si>
    <t>Foreign exchange revaluation</t>
  </si>
  <si>
    <t>Balance at End of Period - assets</t>
  </si>
  <si>
    <t>Change in unrealized gains (losses) included in net income relating to assets and liability held at end of period</t>
  </si>
  <si>
    <t>Investments [Member]</t>
  </si>
  <si>
    <t>Acquisition - assets</t>
  </si>
  <si>
    <t>Transfers out of Level 3 - assets</t>
  </si>
  <si>
    <t>Contingent Consideration Liability [Member]</t>
  </si>
  <si>
    <t>Balance at beginning of period - liabilities</t>
  </si>
  <si>
    <t>Acquisition - liabilities</t>
  </si>
  <si>
    <t>Purchases - liabilities</t>
  </si>
  <si>
    <t>Sales - liabilities</t>
  </si>
  <si>
    <t>Settlements - liabilities</t>
  </si>
  <si>
    <t>Transfers out of Level 3 - liabilities</t>
  </si>
  <si>
    <t>Balance at End of Period - liabilities</t>
  </si>
  <si>
    <t>Investment and other income [Member] | Investments [Member]</t>
  </si>
  <si>
    <t>Investment and other income [Member] | Contingent Consideration Liability [Member]</t>
  </si>
  <si>
    <t>Total realized and unrealized gains (losses) - liabilities</t>
  </si>
  <si>
    <t>General, administrative and other expense [Member] | Investments [Member]</t>
  </si>
  <si>
    <t>General, administrative and other expense [Member] | Contingent Consideration Liability [Member]</t>
  </si>
  <si>
    <t>Fair Value Measurements - Schedule of Valuation Techniques and Significant Unobservable Inputs used in Level 3 Fair Value Measurements (Details) - USD ($) $ / shares in Units, $ in Millions</t>
  </si>
  <si>
    <t>12 Months Ended</t>
  </si>
  <si>
    <t>Fair Value Measurements, Recurring and Nonrecurring, Valuation Techniques [Line Items]</t>
  </si>
  <si>
    <t>Discounted cash flow [Member] | Level 3 [Member]</t>
  </si>
  <si>
    <t>Contingent Consideration Liability [Member] | Minimum [Member] | Discounted cash flow [Member]</t>
  </si>
  <si>
    <t>AUM growth rate</t>
  </si>
  <si>
    <t>1.40%</t>
  </si>
  <si>
    <t>2.40%</t>
  </si>
  <si>
    <t>EBITDA margin</t>
  </si>
  <si>
    <t>8.30%</t>
  </si>
  <si>
    <t>Contingent Consideration Liability [Member] | Maximum [Member] | Discounted cash flow [Member]</t>
  </si>
  <si>
    <t>4.90%</t>
  </si>
  <si>
    <t>11.50%</t>
  </si>
  <si>
    <t>8.50%</t>
  </si>
  <si>
    <t>Contingent Consideration Liability [Member] | Weighted Average [Member] | Discounted cash flow [Member]</t>
  </si>
  <si>
    <t>Discount rate</t>
  </si>
  <si>
    <t>14.00%</t>
  </si>
  <si>
    <t>13.20%</t>
  </si>
  <si>
    <t>3.10%</t>
  </si>
  <si>
    <t>5.90%</t>
  </si>
  <si>
    <t>8.40%</t>
  </si>
  <si>
    <t>14.30%</t>
  </si>
  <si>
    <t>Life Settlement Contracts [Member] | Minimum [Member] | Discounted cash flow [Member]</t>
  </si>
  <si>
    <t>8.00%</t>
  </si>
  <si>
    <t>3.30%</t>
  </si>
  <si>
    <t>Life expectancy (in months)</t>
  </si>
  <si>
    <t>20 months</t>
  </si>
  <si>
    <t>Life Settlement Contracts [Member] | Maximum [Member] | Discounted cash flow [Member]</t>
  </si>
  <si>
    <t>20.00%</t>
  </si>
  <si>
    <t>18.00%</t>
  </si>
  <si>
    <t>125 months</t>
  </si>
  <si>
    <t>132 months</t>
  </si>
  <si>
    <t>Life Settlement Contracts [Member] | Weighted Average [Member] | Discounted cash flow [Member]</t>
  </si>
  <si>
    <t>62 months</t>
  </si>
  <si>
    <t>65 months</t>
  </si>
  <si>
    <t>Debt and Other Equity Securities [Member] | Discounted cash flow [Member] | Level 3 [Member]</t>
  </si>
  <si>
    <t>Debt and Other Equity Securities [Member] | Market Pricing [Member] | Level 3 [Member]</t>
  </si>
  <si>
    <t>Debt and Other Equity Securities [Member] | Minimum [Member] | Discounted cash flow [Member]</t>
  </si>
  <si>
    <t>6.60%</t>
  </si>
  <si>
    <t>3.60%</t>
  </si>
  <si>
    <t>Risk premium</t>
  </si>
  <si>
    <t>2.00%</t>
  </si>
  <si>
    <t>Liquidity discount</t>
  </si>
  <si>
    <t>0.00%</t>
  </si>
  <si>
    <t>Debt and Other Equity Securities [Member] | Maximum [Member] | Discounted cash flow [Member]</t>
  </si>
  <si>
    <t>6.70%</t>
  </si>
  <si>
    <t>6.90%</t>
  </si>
  <si>
    <t>2.50%</t>
  </si>
  <si>
    <t>17.90%</t>
  </si>
  <si>
    <t>10.00%</t>
  </si>
  <si>
    <t>Debt and Other Equity Securities [Member] | Weighted Average [Member] | Discounted cash flow [Member]</t>
  </si>
  <si>
    <t>2.20%</t>
  </si>
  <si>
    <t>16.50%</t>
  </si>
  <si>
    <t>9.60%</t>
  </si>
  <si>
    <t>Debt and Other Equity Securities [Member] | Weighted Average [Member] | Market Pricing [Member]</t>
  </si>
  <si>
    <t>Indicative bid</t>
  </si>
  <si>
    <t>18.40%</t>
  </si>
  <si>
    <t>Fair Value Measurements - Schedule of Financial Instruments not Measured at Fair Value (Details) - USD ($) $ in Millions</t>
  </si>
  <si>
    <t>Sep. 30, 2015</t>
  </si>
  <si>
    <t>Fair Value, Assets and Liabilities Measured on Recurring and Nonrecurring Basis [Line Items]</t>
  </si>
  <si>
    <t>Carrying Value [Member]</t>
  </si>
  <si>
    <t>Cost method investments</t>
  </si>
  <si>
    <t>Senior notes</t>
  </si>
  <si>
    <t>Loan</t>
  </si>
  <si>
    <t>Estimated Fair Value [Member] | Level 1 [Member]</t>
  </si>
  <si>
    <t>Estimated Fair Value [Member] | Level 2 [Member]</t>
  </si>
  <si>
    <t>Estimated Fair Value [Member] | Level 3 [Member]</t>
  </si>
  <si>
    <t>Consolidated Sponsored Investment Products - Narrative (Details) $ in Millions</t>
  </si>
  <si>
    <t>Jun. 30, 2017USD ($)</t>
  </si>
  <si>
    <t>Jun. 30, 2016USD ($)</t>
  </si>
  <si>
    <t>Sep. 30, 2016USD ($)</t>
  </si>
  <si>
    <t>Number of CLOs</t>
  </si>
  <si>
    <t>Schedule Of Consolidated Sponsored Investment Products [Line Items]</t>
  </si>
  <si>
    <t>Unfunded commitments company contractually obligated to fund</t>
  </si>
  <si>
    <t>CLOs [Member]</t>
  </si>
  <si>
    <t>Net gains related to its own economic interests</t>
  </si>
  <si>
    <t>Consolidated SIPs [Member]</t>
  </si>
  <si>
    <t>Consolidated SIPs' unfunded commitments</t>
  </si>
  <si>
    <t>Real Estate and Private Equity Funds [Member]</t>
  </si>
  <si>
    <t>Liquidation weighted average period</t>
  </si>
  <si>
    <t>4 years 8 months</t>
  </si>
  <si>
    <t>3 years 2 months</t>
  </si>
  <si>
    <t>Minimum [Member] | Consolidated SIPs [Member]</t>
  </si>
  <si>
    <t>Interest rate</t>
  </si>
  <si>
    <t>2.36%</t>
  </si>
  <si>
    <t>Maximum [Member] | Consolidated SIPs [Member]</t>
  </si>
  <si>
    <t>6.69%</t>
  </si>
  <si>
    <t>6.19%</t>
  </si>
  <si>
    <t>Consolidated Sponsored Investment Products - Schedule of Balances of CSIPs (Details) - USD ($) $ in Millions</t>
  </si>
  <si>
    <t>Other assets</t>
  </si>
  <si>
    <t>Liabilities [Abstract]</t>
  </si>
  <si>
    <t>Other liabilities</t>
  </si>
  <si>
    <t>Stockholders' Equity [Abstract]</t>
  </si>
  <si>
    <t>Franklin Resources, Inc.’s interests</t>
  </si>
  <si>
    <t>Consolidated Sponsored Investment Products - Schedule of Investments of CSIPs (Details) - USD ($) $ in Millions</t>
  </si>
  <si>
    <t>Fair value</t>
  </si>
  <si>
    <t>Other equity securities</t>
  </si>
  <si>
    <t>Other debt securities</t>
  </si>
  <si>
    <t>Consolidated Sponsored Investment Products - Schedule of Investments in Fund Products for which Fair Value was Estimated using NAV as a Practical Expedient (Details) - USD ($) $ in Millions</t>
  </si>
  <si>
    <t>Fair Value, Investments, Entities that Calculate Net Asset Value Per Share [Line Items]</t>
  </si>
  <si>
    <t>Investments in funds products for which fair value was estimated using NAV</t>
  </si>
  <si>
    <t>Hedge Funds [Member]</t>
  </si>
  <si>
    <t>Consolidated Sponsored Investment Products - Schedule of Balances of Assets and Liabilities of CSIPs Measured at Fair Value (Details) - USD ($) $ in Millions</t>
  </si>
  <si>
    <t>NAV as a Practical Expedient</t>
  </si>
  <si>
    <t>Equity securities</t>
  </si>
  <si>
    <t>Debt securities</t>
  </si>
  <si>
    <t>Fair Value, Measurements, Recurring [Member] | CLOs [Member]</t>
  </si>
  <si>
    <t>Cash and cash equivalents of CLOs</t>
  </si>
  <si>
    <t>Receivables of CLOs</t>
  </si>
  <si>
    <t>Fair Value, Measurements, Recurring [Member] | CLOs [Member] | Level 1 [Member]</t>
  </si>
  <si>
    <t>Fair Value, Measurements, Recurring [Member] | CLOs [Member] | Level 2 [Member]</t>
  </si>
  <si>
    <t>Fair Value, Measurements, Recurring [Member] | CLOs [Member] | Level 3 [Member]</t>
  </si>
  <si>
    <t>Fair Value, Measurements, Recurring [Member] | Consolidated sponsored investment products [Member]</t>
  </si>
  <si>
    <t>Fair Value, Measurements, Recurring [Member] | Consolidated sponsored investment products [Member] | Level 1 [Member]</t>
  </si>
  <si>
    <t>Fair Value, Measurements, Recurring [Member] | Consolidated sponsored investment products [Member] | Level 2 [Member]</t>
  </si>
  <si>
    <t>Fair Value, Measurements, Recurring [Member] | Consolidated sponsored investment products [Member] | Level 3 [Member]</t>
  </si>
  <si>
    <t>Equity Securities [Member] | Fair Value, Measurements, Recurring [Member] | Consolidated sponsored investment products [Member]</t>
  </si>
  <si>
    <t>Consolidated Sponsored Investment Products - Schedule of Changes in Level 3 Assets and Liabilities of CSIPs (Details) - Level 3 [Member] - USD ($) $ in Millions</t>
  </si>
  <si>
    <t>Realized and unrealized gains (losses) included in investment and other income, net - assets</t>
  </si>
  <si>
    <t>Change in unrealized gains (losses) included in net income relating to assets held at end of period</t>
  </si>
  <si>
    <t>Equity Securities [Member]</t>
  </si>
  <si>
    <t>Debt Securities [Member]</t>
  </si>
  <si>
    <t>ASU 2015-02 [Member] | Equity Securities [Member]</t>
  </si>
  <si>
    <t>ASU 2015-02 [Member] | Debt Securities [Member]</t>
  </si>
  <si>
    <t>Consolidated Sponsored Investment Products - Schedule of Valuation Techniques and Significant Unobservable Inputs used in Recurring Level 3 Fair Value Measurements (Details) - USD ($) $ / shares in Units, $ in Millions</t>
  </si>
  <si>
    <t>Equity Securities [Member] | Minimum [Member] | Market comparable companies [Member]</t>
  </si>
  <si>
    <t>EBITDA multiple</t>
  </si>
  <si>
    <t>Discount for lack of marketability</t>
  </si>
  <si>
    <t>25.00%</t>
  </si>
  <si>
    <t>Equity Securities [Member] | Minimum [Member] | Discounted cash flow [Member]</t>
  </si>
  <si>
    <t>5.70%</t>
  </si>
  <si>
    <t>5.00%</t>
  </si>
  <si>
    <t>Equity Securities [Member] | Minimum [Member] | Market Pricing [Member]</t>
  </si>
  <si>
    <t>Price to book value</t>
  </si>
  <si>
    <t>Equity Securities [Member] | Maximum [Member] | Market comparable companies [Member]</t>
  </si>
  <si>
    <t>50.00%</t>
  </si>
  <si>
    <t>Equity Securities [Member] | Maximum [Member] | Discounted cash flow [Member]</t>
  </si>
  <si>
    <t>19.80%</t>
  </si>
  <si>
    <t>19.00%</t>
  </si>
  <si>
    <t>Equity Securities [Member] | Maximum [Member] | Market Pricing [Member]</t>
  </si>
  <si>
    <t>Equity Securities [Member] | Weighted Average [Member] | Market comparable companies [Member]</t>
  </si>
  <si>
    <t>36.60%</t>
  </si>
  <si>
    <t>Equity Securities [Member] | Weighted Average [Member] | Discounted cash flow [Member]</t>
  </si>
  <si>
    <t>15.00%</t>
  </si>
  <si>
    <t>13.70%</t>
  </si>
  <si>
    <t>Equity Securities [Member] | Weighted Average [Member] | Market Pricing [Member]</t>
  </si>
  <si>
    <t>Price to earnings ratio</t>
  </si>
  <si>
    <t>Debt Securities [Member] | Minimum [Member] | Discounted cash flow [Member]</t>
  </si>
  <si>
    <t>6.00%</t>
  </si>
  <si>
    <t>Debt Securities [Member] | Maximum [Member] | Discounted cash flow [Member]</t>
  </si>
  <si>
    <t>28.00%</t>
  </si>
  <si>
    <t>Debt Securities [Member] | Weighted Average [Member] | Discounted cash flow [Member]</t>
  </si>
  <si>
    <t>13.40%</t>
  </si>
  <si>
    <t>10.40%</t>
  </si>
  <si>
    <t>8.10%</t>
  </si>
  <si>
    <t>9.70%</t>
  </si>
  <si>
    <t>Debt Securities [Member] | Weighted Average [Member] | Market Pricing [Member]</t>
  </si>
  <si>
    <t>Private sale pricing</t>
  </si>
  <si>
    <t>Consolidated SIPs [Member] | Level 3 [Member] | Market comparable companies [Member]</t>
  </si>
  <si>
    <t>Consolidated SIPs [Member] | Level 3 [Member] | Discounted cash flow [Member]</t>
  </si>
  <si>
    <t>Consolidated SIPs [Member] | Level 3 [Member] | Market Pricing [Member]</t>
  </si>
  <si>
    <t>Fair Value, Measurements, Recurring [Member] | Consolidated SIPs [Member]</t>
  </si>
  <si>
    <t>Fair Value, Measurements, Recurring [Member] | Consolidated SIPs [Member] | Level 3 [Member]</t>
  </si>
  <si>
    <t>Consolidated Sponsored Investment Products - Schedule of Financial Instruments of CSIPs not Measured at Fair Value (Details) - USD ($) $ in Millions</t>
  </si>
  <si>
    <t>Debt, excluding CLOs</t>
  </si>
  <si>
    <t>Consolidated sponsored investment products [Member] | CLOs [Member]</t>
  </si>
  <si>
    <t>Carrying Value [Member] | Consolidated sponsored investment products [Member]</t>
  </si>
  <si>
    <t>Carrying Value [Member] | Consolidated sponsored investment products [Member] | CLOs [Member]</t>
  </si>
  <si>
    <t>Estimated Fair Value [Member] | Consolidated sponsored investment products [Member] | Level 1 [Member]</t>
  </si>
  <si>
    <t>Estimated Fair Value [Member] | Consolidated sponsored investment products [Member] | Level 3 [Member]</t>
  </si>
  <si>
    <t>Estimated Fair Value [Member] | Consolidated sponsored investment products [Member] | CLOs [Member] | Fair Value Inputs Level 2 and Level 3 [Member]</t>
  </si>
  <si>
    <t>[1]</t>
  </si>
  <si>
    <t>Substantially all was Level 2.</t>
  </si>
  <si>
    <t>Consolidated Sponsored Investment Products - Schedule of Debt of CSIPs (Details) - USD ($) $ in Millions</t>
  </si>
  <si>
    <t>Effective Interest Rate</t>
  </si>
  <si>
    <t>5.80%</t>
  </si>
  <si>
    <t>4.79%</t>
  </si>
  <si>
    <t>2.24%</t>
  </si>
  <si>
    <t>Consolidated Sponsored Investment Products - Schedule of Contractual Maturities for Debt of CSIPs (Details) - USD ($) $ in Millions</t>
  </si>
  <si>
    <t>Consolidated Sponsored Investment Products - Schedule of Redeemable Noncontrolling Interest of CSIPs (Details) - USD ($) $ in Millions</t>
  </si>
  <si>
    <t>Temporary Equity [Line Items]</t>
  </si>
  <si>
    <t>Balance at beginning of period</t>
  </si>
  <si>
    <t>Net subscriptions and other</t>
  </si>
  <si>
    <t>Net consolidations (deconsolidations)</t>
  </si>
  <si>
    <t>Balance at End of Period</t>
  </si>
  <si>
    <t>Redeemable noncontrolling interest [Member]</t>
  </si>
  <si>
    <t>ASU 2015-02 [Member] | Redeemable noncontrolling interest [Member]</t>
  </si>
  <si>
    <t>Nonconsolidated Variable Interest Entities - Narrative (Details) $ in Millions</t>
  </si>
  <si>
    <t>Variable Interest Entity [Line Items]</t>
  </si>
  <si>
    <t>Purchase of debt securities</t>
  </si>
  <si>
    <t>INDIA</t>
  </si>
  <si>
    <t>Number of SIPs</t>
  </si>
  <si>
    <t>Nonconsolidated Variable Interest Entities (Details) - Nonconsolidated VIEs [Member] - USD ($) $ in Millions</t>
  </si>
  <si>
    <t>Maximum exposure to loss</t>
  </si>
  <si>
    <t>Receivables [Member]</t>
  </si>
  <si>
    <t>Commitments and Contingencies Commitments and Contingencies - Narrative (Details) $ in Millions</t>
  </si>
  <si>
    <t>The plaintiff alleges that plan losses exceed</t>
  </si>
  <si>
    <t>Stock-Based Compensation - Narrative (Details) $ in Millions</t>
  </si>
  <si>
    <t>Unrecognized compensation expense related to nonvested stock and stock unit awards, net of estimated forfeitures</t>
  </si>
  <si>
    <t>Remaining weighted-average vesting period</t>
  </si>
  <si>
    <t>1 year 8 months</t>
  </si>
  <si>
    <t>Stock-Based Compensation (Details) shares in Thousands</t>
  </si>
  <si>
    <t>Jun. 30, 2017$ / sharesshares</t>
  </si>
  <si>
    <t>Share-based Compensation Arrangement by Share-based Payment Award, Equity Instruments Other than Options, Nonvested, Number of Shares [Roll Forward]</t>
  </si>
  <si>
    <t>Nonvested balance at October 1, 2016</t>
  </si>
  <si>
    <t>Granted</t>
  </si>
  <si>
    <t>Vested</t>
  </si>
  <si>
    <t>Forfeited/canceled</t>
  </si>
  <si>
    <t>Nonvested Balance at June 30, 2017</t>
  </si>
  <si>
    <t>Nonvested beginning balance, Weighted Average Grant Date Fair Value | $ / shares</t>
  </si>
  <si>
    <t>Weighted Average Grant Date Fair Value of shares granted | $ / shares</t>
  </si>
  <si>
    <t>Weighted Average Grant Date Fair Value of shares vested | $ / shares</t>
  </si>
  <si>
    <t>Weighted Average Grant Date Fair Value of shares forfeited/canceled | $ / shares</t>
  </si>
  <si>
    <t>Nonvested ending balance, Weighted Average Grant Date Fair Value | $ / shares</t>
  </si>
  <si>
    <t>Time-Based Shares [Member]</t>
  </si>
  <si>
    <t>Performance-Based Shares [Member]</t>
  </si>
  <si>
    <t>Other Income (Expenses) - Narrative (Details) - USD ($) $ in Millions</t>
  </si>
  <si>
    <t>Proceeds from the sale of available-for-sale securities</t>
  </si>
  <si>
    <t>Net gains recognized on trading investment securities</t>
  </si>
  <si>
    <t>Net gains recognized on trading investment securities of consolidated SIPs</t>
  </si>
  <si>
    <t>Other Income (Expenses) - Schedule of Other Income (Expense) (Details) - USD ($) $ in Millions</t>
  </si>
  <si>
    <t>Dividend income</t>
  </si>
  <si>
    <t>Interest income</t>
  </si>
  <si>
    <t>Gains on trading investment securities, net</t>
  </si>
  <si>
    <t>Realized gains on sale of investment securities, available-for-sale</t>
  </si>
  <si>
    <t>Realized losses on sale of investment securities, available-for-sale</t>
  </si>
  <si>
    <t>Gains (losses) on investments of consolidated SIPs, net</t>
  </si>
  <si>
    <t>Foreign currency exchange gains (losses), net</t>
  </si>
  <si>
    <t>Other income</t>
  </si>
  <si>
    <t>Other expenses</t>
  </si>
  <si>
    <t>Interest Expense</t>
  </si>
  <si>
    <t>Accumulated Other Comprehensive Income (Loss) - Changes in Accumulated Other Comprehensive Income (Loss) by Component (Details) - USD ($) $ in Millions</t>
  </si>
  <si>
    <t>Accumulated Other Comprehensive Income (Loss) [Line Items]</t>
  </si>
  <si>
    <t>Other comprehensive income (loss) before reclassifications, net of tax</t>
  </si>
  <si>
    <t>Reclassifications to net investment and other income, net of tax</t>
  </si>
  <si>
    <t>Balance at end of period</t>
  </si>
  <si>
    <t>Unrealized Gains on Investments [Member]</t>
  </si>
  <si>
    <t>Currency Translation Adjustments [Member]</t>
  </si>
  <si>
    <t>Unrealized Losses on Defined Benefit Plans [Member]</t>
  </si>
  <si>
    <t>ASU 2015-02 [Member] | Unrealized Gains on Investments [Member]</t>
  </si>
  <si>
    <t>ASU 2015-02 [Member] | Currency Translation Adjustments [Member]</t>
  </si>
  <si>
    <t>ASU 2015-02 [Member] | Unrealized Losses on Defined Benefit Plans [Member]</t>
  </si>
  <si>
    <t>ASU 2015-02 [Member] | Other equity [Member]</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877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5577013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2</v>
      </c>
      <c r="B1" s="2" t="s">
        <v>1</v>
      </c>
    </row>
    <row r="2" spans="1:2">
      <c r="B2" s="2" t="s">
        <v>2</v>
      </c>
    </row>
    <row r="3" spans="1:2">
      <c r="A3" s="3" t="s">
        <v>162</v>
      </c>
    </row>
    <row r="4" spans="1:2">
      <c r="A4" s="4" t="s">
        <v>5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2</v>
      </c>
      <c r="B1" s="2" t="s">
        <v>1</v>
      </c>
    </row>
    <row r="2" spans="1:2">
      <c r="B2" s="2" t="s">
        <v>2</v>
      </c>
    </row>
    <row r="3" spans="1:2">
      <c r="A3" s="3" t="s">
        <v>164</v>
      </c>
    </row>
    <row r="4" spans="1:2">
      <c r="A4" s="4" t="s">
        <v>72</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54</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1</v>
      </c>
      <c r="B1" s="2" t="s">
        <v>1</v>
      </c>
    </row>
    <row r="2" spans="1:2">
      <c r="B2" s="2" t="s">
        <v>2</v>
      </c>
    </row>
    <row r="3" spans="1:2">
      <c r="A3" s="3" t="s">
        <v>180</v>
      </c>
    </row>
    <row r="4" spans="1:2">
      <c r="A4" s="4" t="s">
        <v>41</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85</v>
      </c>
      <c r="B1" s="2" t="s">
        <v>1</v>
      </c>
    </row>
    <row r="2" spans="1:2">
      <c r="B2" s="2" t="s">
        <v>2</v>
      </c>
    </row>
    <row r="3" spans="1:2">
      <c r="A3" s="3" t="s">
        <v>186</v>
      </c>
    </row>
    <row r="4" spans="1:2">
      <c r="A4" s="4" t="s">
        <v>166</v>
      </c>
      <c r="B4" s="4" t="s">
        <v>187</v>
      </c>
    </row>
    <row r="5" spans="1:2">
      <c r="A5" s="4" t="s">
        <v>188</v>
      </c>
      <c r="B5"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1097</v>
      </c>
      <c r="C4" s="8" t="n">
        <v>1093.5</v>
      </c>
      <c r="D4" s="8" t="n">
        <v>3249.4</v>
      </c>
      <c r="E4" s="8" t="n">
        <v>3375.4</v>
      </c>
    </row>
    <row r="5" spans="1:5">
      <c r="A5" s="4" t="s">
        <v>29</v>
      </c>
      <c r="B5" s="9" t="n">
        <v>433.3</v>
      </c>
      <c r="C5" s="9" t="n">
        <v>450.2</v>
      </c>
      <c r="D5" s="9" t="n">
        <v>1283.8</v>
      </c>
      <c r="E5" s="9" t="n">
        <v>1365.6</v>
      </c>
    </row>
    <row r="6" spans="1:5">
      <c r="A6" s="4" t="s">
        <v>30</v>
      </c>
      <c r="B6" s="9" t="n">
        <v>56.7</v>
      </c>
      <c r="C6" s="9" t="n">
        <v>61.5</v>
      </c>
      <c r="D6" s="9" t="n">
        <v>169.7</v>
      </c>
      <c r="E6" s="9" t="n">
        <v>185.2</v>
      </c>
    </row>
    <row r="7" spans="1:5">
      <c r="A7" s="4" t="s">
        <v>31</v>
      </c>
      <c r="B7" s="9" t="n">
        <v>26.9</v>
      </c>
      <c r="C7" s="9" t="n">
        <v>29.1</v>
      </c>
      <c r="D7" s="9" t="n">
        <v>72.40000000000001</v>
      </c>
      <c r="E7" s="5" t="n">
        <v>80</v>
      </c>
    </row>
    <row r="8" spans="1:5">
      <c r="A8" s="4" t="s">
        <v>32</v>
      </c>
      <c r="B8" s="9" t="n">
        <v>1613.9</v>
      </c>
      <c r="C8" s="9" t="n">
        <v>1634.3</v>
      </c>
      <c r="D8" s="9" t="n">
        <v>4775.3</v>
      </c>
      <c r="E8" s="9" t="n">
        <v>5006.2</v>
      </c>
    </row>
    <row r="9" spans="1:5">
      <c r="A9" s="3" t="s">
        <v>33</v>
      </c>
    </row>
    <row r="10" spans="1:5">
      <c r="A10" s="4" t="s">
        <v>34</v>
      </c>
      <c r="B10" s="9" t="n">
        <v>541.2</v>
      </c>
      <c r="C10" s="9" t="n">
        <v>553.4</v>
      </c>
      <c r="D10" s="5" t="n">
        <v>1596</v>
      </c>
      <c r="E10" s="9" t="n">
        <v>1673.7</v>
      </c>
    </row>
    <row r="11" spans="1:5">
      <c r="A11" s="4" t="s">
        <v>35</v>
      </c>
      <c r="B11" s="9" t="n">
        <v>342.7</v>
      </c>
      <c r="C11" s="9" t="n">
        <v>326.9</v>
      </c>
      <c r="D11" s="9" t="n">
        <v>997.6</v>
      </c>
      <c r="E11" s="9" t="n">
        <v>1043.7</v>
      </c>
    </row>
    <row r="12" spans="1:5">
      <c r="A12" s="4" t="s">
        <v>36</v>
      </c>
      <c r="B12" s="9" t="n">
        <v>54.1</v>
      </c>
      <c r="C12" s="9" t="n">
        <v>50.5</v>
      </c>
      <c r="D12" s="9" t="n">
        <v>159.8</v>
      </c>
      <c r="E12" s="9" t="n">
        <v>151.3</v>
      </c>
    </row>
    <row r="13" spans="1:5">
      <c r="A13" s="4" t="s">
        <v>37</v>
      </c>
      <c r="B13" s="9" t="n">
        <v>30.2</v>
      </c>
      <c r="C13" s="9" t="n">
        <v>33.1</v>
      </c>
      <c r="D13" s="9" t="n">
        <v>88.3</v>
      </c>
      <c r="E13" s="9" t="n">
        <v>96.8</v>
      </c>
    </row>
    <row r="14" spans="1:5">
      <c r="A14" s="4" t="s">
        <v>38</v>
      </c>
      <c r="B14" s="9" t="n">
        <v>81.5</v>
      </c>
      <c r="C14" s="5" t="n">
        <v>75</v>
      </c>
      <c r="D14" s="5" t="n">
        <v>227</v>
      </c>
      <c r="E14" s="9" t="n">
        <v>254.4</v>
      </c>
    </row>
    <row r="15" spans="1:5">
      <c r="A15" s="4" t="s">
        <v>39</v>
      </c>
      <c r="B15" s="9" t="n">
        <v>1049.7</v>
      </c>
      <c r="C15" s="9" t="n">
        <v>1038.9</v>
      </c>
      <c r="D15" s="9" t="n">
        <v>3068.7</v>
      </c>
      <c r="E15" s="9" t="n">
        <v>3219.9</v>
      </c>
    </row>
    <row r="16" spans="1:5">
      <c r="A16" s="4" t="s">
        <v>40</v>
      </c>
      <c r="B16" s="9" t="n">
        <v>564.2</v>
      </c>
      <c r="C16" s="9" t="n">
        <v>595.4</v>
      </c>
      <c r="D16" s="9" t="n">
        <v>1706.6</v>
      </c>
      <c r="E16" s="9" t="n">
        <v>1786.3</v>
      </c>
    </row>
    <row r="17" spans="1:5">
      <c r="A17" s="3" t="s">
        <v>41</v>
      </c>
    </row>
    <row r="18" spans="1:5">
      <c r="A18" s="4" t="s">
        <v>42</v>
      </c>
      <c r="B18" s="9" t="n">
        <v>92.2</v>
      </c>
      <c r="C18" s="9" t="n">
        <v>65.8</v>
      </c>
      <c r="D18" s="9" t="n">
        <v>222.9</v>
      </c>
      <c r="E18" s="9" t="n">
        <v>113.7</v>
      </c>
    </row>
    <row r="19" spans="1:5">
      <c r="A19" s="4" t="s">
        <v>43</v>
      </c>
      <c r="B19" s="9" t="n">
        <v>-12.9</v>
      </c>
      <c r="C19" s="9" t="n">
        <v>-12.3</v>
      </c>
      <c r="D19" s="9" t="n">
        <v>-38.8</v>
      </c>
      <c r="E19" s="9" t="n">
        <v>-36.5</v>
      </c>
    </row>
    <row r="20" spans="1:5">
      <c r="A20" s="4" t="s">
        <v>44</v>
      </c>
      <c r="B20" s="9" t="n">
        <v>79.3</v>
      </c>
      <c r="C20" s="9" t="n">
        <v>53.5</v>
      </c>
      <c r="D20" s="9" t="n">
        <v>184.1</v>
      </c>
      <c r="E20" s="9" t="n">
        <v>77.2</v>
      </c>
    </row>
    <row r="21" spans="1:5">
      <c r="A21" s="4" t="s">
        <v>45</v>
      </c>
      <c r="B21" s="9" t="n">
        <v>643.5</v>
      </c>
      <c r="C21" s="9" t="n">
        <v>648.9</v>
      </c>
      <c r="D21" s="9" t="n">
        <v>1890.7</v>
      </c>
      <c r="E21" s="9" t="n">
        <v>1863.5</v>
      </c>
    </row>
    <row r="22" spans="1:5">
      <c r="A22" s="4" t="s">
        <v>46</v>
      </c>
      <c r="B22" s="9" t="n">
        <v>184.1</v>
      </c>
      <c r="C22" s="9" t="n">
        <v>187.4</v>
      </c>
      <c r="D22" s="9" t="n">
        <v>577.5</v>
      </c>
      <c r="E22" s="9" t="n">
        <v>578.8</v>
      </c>
    </row>
    <row r="23" spans="1:5">
      <c r="A23" s="4" t="s">
        <v>47</v>
      </c>
      <c r="B23" s="9" t="n">
        <v>459.4</v>
      </c>
      <c r="C23" s="9" t="n">
        <v>461.5</v>
      </c>
      <c r="D23" s="9" t="n">
        <v>1313.2</v>
      </c>
      <c r="E23" s="9" t="n">
        <v>1284.7</v>
      </c>
    </row>
    <row r="24" spans="1:5">
      <c r="A24" s="3" t="s">
        <v>48</v>
      </c>
    </row>
    <row r="25" spans="1:5">
      <c r="A25" s="4" t="s">
        <v>49</v>
      </c>
      <c r="B25" s="9" t="n">
        <v>12.5</v>
      </c>
      <c r="C25" s="9" t="n">
        <v>14.2</v>
      </c>
      <c r="D25" s="9" t="n">
        <v>8.6</v>
      </c>
      <c r="E25" s="9" t="n">
        <v>29.7</v>
      </c>
    </row>
    <row r="26" spans="1:5">
      <c r="A26" s="4" t="s">
        <v>50</v>
      </c>
      <c r="B26" s="9" t="n">
        <v>36.3</v>
      </c>
      <c r="C26" s="9" t="n">
        <v>0.9</v>
      </c>
      <c r="D26" s="9" t="n">
        <v>33.1</v>
      </c>
      <c r="E26" s="9" t="n">
        <v>0.4</v>
      </c>
    </row>
    <row r="27" spans="1:5">
      <c r="A27" s="4" t="s">
        <v>51</v>
      </c>
      <c r="B27" s="8" t="n">
        <v>410.6</v>
      </c>
      <c r="C27" s="8" t="n">
        <v>446.4</v>
      </c>
      <c r="D27" s="8" t="n">
        <v>1271.5</v>
      </c>
      <c r="E27" s="8" t="n">
        <v>1254.6</v>
      </c>
    </row>
    <row r="28" spans="1:5">
      <c r="A28" s="3" t="s">
        <v>52</v>
      </c>
    </row>
    <row r="29" spans="1:5">
      <c r="A29" s="4" t="s">
        <v>53</v>
      </c>
      <c r="B29" s="10" t="n">
        <v>0.73</v>
      </c>
      <c r="C29" s="10" t="n">
        <v>0.77</v>
      </c>
      <c r="D29" s="10" t="n">
        <v>2.25</v>
      </c>
      <c r="E29" s="10" t="n">
        <v>2.12</v>
      </c>
    </row>
    <row r="30" spans="1:5">
      <c r="A30" s="4" t="s">
        <v>54</v>
      </c>
      <c r="B30" s="11" t="n">
        <v>0.73</v>
      </c>
      <c r="C30" s="11" t="n">
        <v>0.77</v>
      </c>
      <c r="D30" s="11" t="n">
        <v>2.25</v>
      </c>
      <c r="E30" s="11" t="n">
        <v>2.12</v>
      </c>
    </row>
    <row r="31" spans="1:5">
      <c r="A31" s="4" t="s">
        <v>55</v>
      </c>
      <c r="B31" s="8" t="n">
        <v>0.2</v>
      </c>
      <c r="C31" s="10" t="n">
        <v>0.18</v>
      </c>
      <c r="D31" s="8" t="n">
        <v>0.6</v>
      </c>
      <c r="E31" s="10" t="n">
        <v>0.5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59</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3</v>
      </c>
      <c r="B1" s="2" t="s">
        <v>1</v>
      </c>
    </row>
    <row r="2" spans="1:2">
      <c r="B2" s="2" t="s">
        <v>2</v>
      </c>
    </row>
    <row r="3" spans="1:2">
      <c r="A3" s="3" t="s">
        <v>162</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64</v>
      </c>
    </row>
    <row r="4" spans="1:2">
      <c r="A4" s="4" t="s">
        <v>197</v>
      </c>
      <c r="B4" s="4" t="s">
        <v>198</v>
      </c>
    </row>
    <row r="5" spans="1:2">
      <c r="A5" s="4" t="s">
        <v>199</v>
      </c>
      <c r="B5" s="4" t="s">
        <v>200</v>
      </c>
    </row>
    <row r="6" spans="1:2">
      <c r="A6" s="4" t="s">
        <v>201</v>
      </c>
      <c r="B6"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67</v>
      </c>
    </row>
    <row r="4" spans="1:2">
      <c r="A4" s="4" t="s">
        <v>204</v>
      </c>
      <c r="B4" s="4" t="s">
        <v>205</v>
      </c>
    </row>
    <row r="5" spans="1:2">
      <c r="A5" s="4" t="s">
        <v>206</v>
      </c>
      <c r="B5" s="4" t="s">
        <v>207</v>
      </c>
    </row>
    <row r="6" spans="1:2">
      <c r="A6" s="4" t="s">
        <v>208</v>
      </c>
      <c r="B6" s="4" t="s">
        <v>209</v>
      </c>
    </row>
    <row r="7" spans="1:2">
      <c r="A7" s="4" t="s">
        <v>210</v>
      </c>
      <c r="B7"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70</v>
      </c>
    </row>
    <row r="4" spans="1:2">
      <c r="A4" s="4" t="s">
        <v>213</v>
      </c>
      <c r="B4" s="4" t="s">
        <v>214</v>
      </c>
    </row>
    <row r="5" spans="1:2">
      <c r="A5" s="4" t="s">
        <v>215</v>
      </c>
      <c r="B5" s="4" t="s">
        <v>216</v>
      </c>
    </row>
    <row r="6" spans="1:2">
      <c r="A6" s="4" t="s">
        <v>217</v>
      </c>
      <c r="B6" s="4" t="s">
        <v>218</v>
      </c>
    </row>
    <row r="7" spans="1:2">
      <c r="A7" s="4" t="s">
        <v>204</v>
      </c>
      <c r="B7" s="4" t="s">
        <v>219</v>
      </c>
    </row>
    <row r="8" spans="1:2">
      <c r="A8" s="4" t="s">
        <v>220</v>
      </c>
      <c r="B8" s="4" t="s">
        <v>221</v>
      </c>
    </row>
    <row r="9" spans="1:2">
      <c r="A9" s="4" t="s">
        <v>222</v>
      </c>
      <c r="B9" s="4" t="s">
        <v>223</v>
      </c>
    </row>
    <row r="10" spans="1:2">
      <c r="A10" s="4" t="s">
        <v>224</v>
      </c>
      <c r="B10" s="4" t="s">
        <v>225</v>
      </c>
    </row>
    <row r="11" spans="1:2">
      <c r="A11" s="4" t="s">
        <v>226</v>
      </c>
      <c r="B11" s="4" t="s">
        <v>227</v>
      </c>
    </row>
    <row r="12" spans="1:2">
      <c r="A12" s="4" t="s">
        <v>228</v>
      </c>
      <c r="B12" s="4" t="s">
        <v>229</v>
      </c>
    </row>
    <row r="13" spans="1:2">
      <c r="A13" s="4" t="s">
        <v>230</v>
      </c>
      <c r="B13"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54</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5</v>
      </c>
      <c r="B1" s="2" t="s">
        <v>1</v>
      </c>
    </row>
    <row r="2" spans="1:2">
      <c r="B2" s="2" t="s">
        <v>2</v>
      </c>
    </row>
    <row r="3" spans="1:2">
      <c r="A3" s="3" t="s">
        <v>178</v>
      </c>
    </row>
    <row r="4" spans="1:2">
      <c r="A4" s="4" t="s">
        <v>236</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8</v>
      </c>
      <c r="B1" s="2" t="s">
        <v>1</v>
      </c>
    </row>
    <row r="2" spans="1:2">
      <c r="B2" s="2" t="s">
        <v>2</v>
      </c>
    </row>
    <row r="3" spans="1:2">
      <c r="A3" s="3" t="s">
        <v>180</v>
      </c>
    </row>
    <row r="4" spans="1:2">
      <c r="A4" s="4" t="s">
        <v>239</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1</v>
      </c>
      <c r="B1" s="2" t="s">
        <v>1</v>
      </c>
    </row>
    <row r="2" spans="1:2">
      <c r="B2" s="2" t="s">
        <v>2</v>
      </c>
    </row>
    <row r="3" spans="1:2">
      <c r="A3" s="3" t="s">
        <v>183</v>
      </c>
    </row>
    <row r="4" spans="1:2">
      <c r="A4" s="4" t="s">
        <v>242</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7"/>
    <col customWidth="1" max="2" min="2" width="14"/>
    <col customWidth="1" max="3" min="3" width="21"/>
    <col customWidth="1" max="4" min="4" width="14"/>
  </cols>
  <sheetData>
    <row r="1" spans="1:4">
      <c r="A1" s="1" t="s">
        <v>244</v>
      </c>
      <c r="B1" s="2" t="s">
        <v>2</v>
      </c>
      <c r="C1" s="2" t="s">
        <v>245</v>
      </c>
      <c r="D1" s="2" t="s">
        <v>68</v>
      </c>
    </row>
    <row r="2" spans="1:4">
      <c r="A2" s="3" t="s">
        <v>246</v>
      </c>
    </row>
    <row r="3" spans="1:4">
      <c r="A3" s="4" t="s">
        <v>247</v>
      </c>
      <c r="B3" s="5" t="n">
        <v>59</v>
      </c>
      <c r="D3" s="5" t="n">
        <v>40</v>
      </c>
    </row>
    <row r="4" spans="1:4">
      <c r="A4" s="4" t="s">
        <v>248</v>
      </c>
      <c r="D4" s="5" t="n">
        <v>3</v>
      </c>
    </row>
    <row r="5" spans="1:4">
      <c r="A5" s="4" t="s">
        <v>249</v>
      </c>
    </row>
    <row r="6" spans="1:4">
      <c r="A6" s="3" t="s">
        <v>246</v>
      </c>
    </row>
    <row r="7" spans="1:4">
      <c r="A7" s="4" t="s">
        <v>247</v>
      </c>
      <c r="C7" s="5" t="n">
        <v>24</v>
      </c>
    </row>
    <row r="8" spans="1:4">
      <c r="A8" s="4" t="s">
        <v>250</v>
      </c>
      <c r="C8" s="5" t="n">
        <v>3</v>
      </c>
    </row>
    <row r="9" spans="1:4">
      <c r="A9" s="4" t="s">
        <v>248</v>
      </c>
      <c r="C9" s="5" t="n">
        <v>2</v>
      </c>
    </row>
    <row r="10" spans="1:4">
      <c r="A10" s="4" t="s">
        <v>251</v>
      </c>
      <c r="C10" s="5" t="n">
        <v>5</v>
      </c>
    </row>
    <row r="11" spans="1:4">
      <c r="A11" s="4" t="s">
        <v>132</v>
      </c>
      <c r="C11" s="8" t="n">
        <v>-325.9</v>
      </c>
    </row>
    <row r="12" spans="1:4">
      <c r="A12" s="4" t="s">
        <v>252</v>
      </c>
    </row>
    <row r="13" spans="1:4">
      <c r="A13" s="3" t="s">
        <v>246</v>
      </c>
    </row>
    <row r="14" spans="1:4">
      <c r="A14" s="4" t="s">
        <v>132</v>
      </c>
      <c r="C14" s="9" t="n">
        <v>-317.9</v>
      </c>
    </row>
    <row r="15" spans="1:4">
      <c r="A15" s="4" t="s">
        <v>253</v>
      </c>
    </row>
    <row r="16" spans="1:4">
      <c r="A16" s="3" t="s">
        <v>246</v>
      </c>
    </row>
    <row r="17" spans="1:4">
      <c r="A17" s="4" t="s">
        <v>132</v>
      </c>
      <c r="C17" s="9" t="n">
        <v>824.7</v>
      </c>
    </row>
    <row r="18" spans="1:4">
      <c r="A18" s="4" t="s">
        <v>254</v>
      </c>
    </row>
    <row r="19" spans="1:4">
      <c r="A19" s="3" t="s">
        <v>246</v>
      </c>
    </row>
    <row r="20" spans="1:4">
      <c r="A20" s="4" t="s">
        <v>132</v>
      </c>
      <c r="C20" s="9" t="n">
        <v>5.8</v>
      </c>
    </row>
    <row r="21" spans="1:4">
      <c r="A21" s="4" t="s">
        <v>255</v>
      </c>
    </row>
    <row r="22" spans="1:4">
      <c r="A22" s="3" t="s">
        <v>246</v>
      </c>
    </row>
    <row r="23" spans="1:4">
      <c r="A23" s="4" t="s">
        <v>132</v>
      </c>
      <c r="C23" s="9" t="n">
        <v>-324.6</v>
      </c>
    </row>
    <row r="24" spans="1:4">
      <c r="A24" s="4" t="s">
        <v>256</v>
      </c>
    </row>
    <row r="25" spans="1:4">
      <c r="A25" s="3" t="s">
        <v>246</v>
      </c>
    </row>
    <row r="26" spans="1:4">
      <c r="A26" s="4" t="s">
        <v>132</v>
      </c>
      <c r="C26" s="9" t="n">
        <v>-7.1</v>
      </c>
    </row>
    <row r="27" spans="1:4">
      <c r="A27" s="4" t="s">
        <v>257</v>
      </c>
    </row>
    <row r="28" spans="1:4">
      <c r="A28" s="3" t="s">
        <v>246</v>
      </c>
    </row>
    <row r="29" spans="1:4">
      <c r="A29" s="4" t="s">
        <v>132</v>
      </c>
      <c r="C29" s="8" t="n">
        <v>180.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25</v>
      </c>
      <c r="D1" s="2" t="s">
        <v>1</v>
      </c>
    </row>
    <row r="2" spans="1:5">
      <c r="B2" s="2" t="s">
        <v>2</v>
      </c>
      <c r="C2" s="2" t="s">
        <v>26</v>
      </c>
      <c r="D2" s="2" t="s">
        <v>2</v>
      </c>
      <c r="E2" s="2" t="s">
        <v>26</v>
      </c>
    </row>
    <row r="3" spans="1:5">
      <c r="A3" s="3" t="s">
        <v>57</v>
      </c>
    </row>
    <row r="4" spans="1:5">
      <c r="A4" s="4" t="s">
        <v>58</v>
      </c>
      <c r="B4" s="8" t="n">
        <v>459.4</v>
      </c>
      <c r="C4" s="8" t="n">
        <v>461.5</v>
      </c>
      <c r="D4" s="8" t="n">
        <v>1313.2</v>
      </c>
      <c r="E4" s="8" t="n">
        <v>1284.7</v>
      </c>
    </row>
    <row r="5" spans="1:5">
      <c r="A5" s="3" t="s">
        <v>59</v>
      </c>
    </row>
    <row r="6" spans="1:5">
      <c r="A6" s="4" t="s">
        <v>60</v>
      </c>
      <c r="B6" s="9" t="n">
        <v>-1.6</v>
      </c>
      <c r="C6" s="9" t="n">
        <v>-4.1</v>
      </c>
      <c r="D6" s="9" t="n">
        <v>1.4</v>
      </c>
      <c r="E6" s="9" t="n">
        <v>-16.4</v>
      </c>
    </row>
    <row r="7" spans="1:5">
      <c r="A7" s="4" t="s">
        <v>61</v>
      </c>
      <c r="B7" s="5" t="n">
        <v>54</v>
      </c>
      <c r="C7" s="9" t="n">
        <v>-30.8</v>
      </c>
      <c r="D7" s="9" t="n">
        <v>32.3</v>
      </c>
      <c r="E7" s="9" t="n">
        <v>-22.7</v>
      </c>
    </row>
    <row r="8" spans="1:5">
      <c r="A8" s="4" t="s">
        <v>62</v>
      </c>
      <c r="B8" s="9" t="n">
        <v>-0.2</v>
      </c>
      <c r="C8" s="9" t="n">
        <v>0.2</v>
      </c>
      <c r="D8" s="9" t="n">
        <v>-0.2</v>
      </c>
      <c r="E8" s="9" t="n">
        <v>0.8</v>
      </c>
    </row>
    <row r="9" spans="1:5">
      <c r="A9" s="4" t="s">
        <v>63</v>
      </c>
      <c r="B9" s="9" t="n">
        <v>52.2</v>
      </c>
      <c r="C9" s="9" t="n">
        <v>-34.7</v>
      </c>
      <c r="D9" s="9" t="n">
        <v>33.5</v>
      </c>
      <c r="E9" s="9" t="n">
        <v>-38.3</v>
      </c>
    </row>
    <row r="10" spans="1:5">
      <c r="A10" s="4" t="s">
        <v>64</v>
      </c>
      <c r="B10" s="9" t="n">
        <v>511.6</v>
      </c>
      <c r="C10" s="9" t="n">
        <v>426.8</v>
      </c>
      <c r="D10" s="9" t="n">
        <v>1346.7</v>
      </c>
      <c r="E10" s="9" t="n">
        <v>1246.4</v>
      </c>
    </row>
    <row r="11" spans="1:5">
      <c r="A11" s="3" t="s">
        <v>65</v>
      </c>
    </row>
    <row r="12" spans="1:5">
      <c r="A12" s="4" t="s">
        <v>49</v>
      </c>
      <c r="B12" s="9" t="n">
        <v>12.5</v>
      </c>
      <c r="C12" s="9" t="n">
        <v>14.2</v>
      </c>
      <c r="D12" s="9" t="n">
        <v>8.6</v>
      </c>
      <c r="E12" s="9" t="n">
        <v>29.7</v>
      </c>
    </row>
    <row r="13" spans="1:5">
      <c r="A13" s="4" t="s">
        <v>50</v>
      </c>
      <c r="B13" s="9" t="n">
        <v>36.3</v>
      </c>
      <c r="C13" s="9" t="n">
        <v>0.9</v>
      </c>
      <c r="D13" s="9" t="n">
        <v>33.1</v>
      </c>
      <c r="E13" s="9" t="n">
        <v>0.4</v>
      </c>
    </row>
    <row r="14" spans="1:5">
      <c r="A14" s="4" t="s">
        <v>66</v>
      </c>
      <c r="B14" s="8" t="n">
        <v>462.8</v>
      </c>
      <c r="C14" s="8" t="n">
        <v>411.7</v>
      </c>
      <c r="D14" s="7" t="n">
        <v>1305</v>
      </c>
      <c r="E14" s="8" t="n">
        <v>1216.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8</v>
      </c>
      <c r="B1" s="2" t="s">
        <v>25</v>
      </c>
      <c r="D1" s="2" t="s">
        <v>1</v>
      </c>
    </row>
    <row r="2" spans="1:5">
      <c r="B2" s="2" t="s">
        <v>2</v>
      </c>
      <c r="C2" s="2" t="s">
        <v>26</v>
      </c>
      <c r="D2" s="2" t="s">
        <v>2</v>
      </c>
      <c r="E2" s="2" t="s">
        <v>26</v>
      </c>
    </row>
    <row r="3" spans="1:5">
      <c r="A3" s="3" t="s">
        <v>159</v>
      </c>
    </row>
    <row r="4" spans="1:5">
      <c r="A4" s="4" t="s">
        <v>259</v>
      </c>
      <c r="B4" s="9" t="n">
        <v>4.1</v>
      </c>
      <c r="C4" s="9" t="n">
        <v>9.300000000000001</v>
      </c>
      <c r="D4" s="9" t="n">
        <v>15.2</v>
      </c>
      <c r="E4" s="9" t="n">
        <v>29.4</v>
      </c>
    </row>
    <row r="5" spans="1:5">
      <c r="A5" s="4" t="s">
        <v>260</v>
      </c>
      <c r="B5" s="8" t="n">
        <v>174.6</v>
      </c>
      <c r="C5" s="8" t="n">
        <v>326.7</v>
      </c>
      <c r="D5" s="8" t="n">
        <v>603.1</v>
      </c>
      <c r="E5" s="8" t="n">
        <v>1068.1</v>
      </c>
    </row>
    <row r="6" spans="1:5">
      <c r="A6" s="4" t="s">
        <v>261</v>
      </c>
      <c r="B6" s="9" t="n">
        <v>35.5</v>
      </c>
      <c r="D6" s="9" t="n">
        <v>35.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62</v>
      </c>
      <c r="B1" s="2" t="s">
        <v>25</v>
      </c>
      <c r="D1" s="2" t="s">
        <v>1</v>
      </c>
    </row>
    <row r="2" spans="1:6">
      <c r="B2" s="2" t="s">
        <v>2</v>
      </c>
      <c r="C2" s="2" t="s">
        <v>26</v>
      </c>
      <c r="D2" s="2" t="s">
        <v>2</v>
      </c>
      <c r="E2" s="2" t="s">
        <v>26</v>
      </c>
      <c r="F2" s="2" t="s">
        <v>263</v>
      </c>
    </row>
    <row r="3" spans="1:6">
      <c r="A3" s="3" t="s">
        <v>264</v>
      </c>
    </row>
    <row r="4" spans="1:6">
      <c r="A4" s="4" t="s">
        <v>265</v>
      </c>
      <c r="D4" s="8" t="n">
        <v>11935.8</v>
      </c>
    </row>
    <row r="5" spans="1:6">
      <c r="A5" s="4" t="s">
        <v>266</v>
      </c>
      <c r="D5" s="9" t="n">
        <v>592.4</v>
      </c>
    </row>
    <row r="6" spans="1:6">
      <c r="A6" s="4" t="s">
        <v>267</v>
      </c>
      <c r="D6" s="9" t="n">
        <v>12528.2</v>
      </c>
      <c r="E6" s="8" t="n">
        <v>12495.8</v>
      </c>
    </row>
    <row r="7" spans="1:6">
      <c r="A7" s="4" t="s">
        <v>268</v>
      </c>
      <c r="B7" s="8" t="n">
        <v>410.6</v>
      </c>
      <c r="C7" s="8" t="n">
        <v>446.4</v>
      </c>
      <c r="D7" s="9" t="n">
        <v>1271.5</v>
      </c>
      <c r="E7" s="9" t="n">
        <v>1254.6</v>
      </c>
    </row>
    <row r="8" spans="1:6">
      <c r="A8" s="4" t="s">
        <v>49</v>
      </c>
      <c r="B8" s="9" t="n">
        <v>12.5</v>
      </c>
      <c r="C8" s="9" t="n">
        <v>14.2</v>
      </c>
      <c r="D8" s="9" t="n">
        <v>8.6</v>
      </c>
      <c r="E8" s="9" t="n">
        <v>29.7</v>
      </c>
    </row>
    <row r="9" spans="1:6">
      <c r="A9" s="4" t="s">
        <v>47</v>
      </c>
      <c r="D9" s="9" t="n">
        <v>1280.1</v>
      </c>
      <c r="E9" s="9" t="n">
        <v>1284.3</v>
      </c>
    </row>
    <row r="10" spans="1:6">
      <c r="A10" s="4" t="s">
        <v>269</v>
      </c>
      <c r="B10" s="9" t="n">
        <v>52.2</v>
      </c>
      <c r="C10" s="9" t="n">
        <v>-34.7</v>
      </c>
      <c r="D10" s="9" t="n">
        <v>33.5</v>
      </c>
      <c r="E10" s="9" t="n">
        <v>-38.3</v>
      </c>
    </row>
    <row r="11" spans="1:6">
      <c r="A11" s="4" t="s">
        <v>270</v>
      </c>
      <c r="D11" s="9" t="n">
        <v>-338.5</v>
      </c>
      <c r="E11" s="9" t="n">
        <v>-317.6</v>
      </c>
    </row>
    <row r="12" spans="1:6">
      <c r="A12" s="4" t="s">
        <v>138</v>
      </c>
      <c r="B12" s="9" t="n">
        <v>-174.6</v>
      </c>
      <c r="C12" s="9" t="n">
        <v>-326.7</v>
      </c>
      <c r="D12" s="9" t="n">
        <v>-603.1</v>
      </c>
      <c r="E12" s="9" t="n">
        <v>-1068.1</v>
      </c>
    </row>
    <row r="13" spans="1:6">
      <c r="A13" s="4" t="s">
        <v>112</v>
      </c>
      <c r="D13" s="9" t="n">
        <v>102.1</v>
      </c>
      <c r="E13" s="9" t="n">
        <v>110.5</v>
      </c>
    </row>
    <row r="14" spans="1:6">
      <c r="A14" s="4" t="s">
        <v>271</v>
      </c>
      <c r="D14" s="5" t="n">
        <v>38</v>
      </c>
      <c r="E14" s="9" t="n">
        <v>-95.09999999999999</v>
      </c>
    </row>
    <row r="15" spans="1:6">
      <c r="A15" s="4" t="s">
        <v>272</v>
      </c>
      <c r="D15" s="9" t="n">
        <v>-9.300000000000001</v>
      </c>
    </row>
    <row r="16" spans="1:6">
      <c r="A16" s="4" t="s">
        <v>273</v>
      </c>
      <c r="B16" s="5" t="n">
        <v>12400</v>
      </c>
      <c r="D16" s="5" t="n">
        <v>12400</v>
      </c>
    </row>
    <row r="17" spans="1:6">
      <c r="A17" s="4" t="s">
        <v>274</v>
      </c>
      <c r="B17" s="9" t="n">
        <v>305.1</v>
      </c>
      <c r="D17" s="9" t="n">
        <v>305.1</v>
      </c>
    </row>
    <row r="18" spans="1:6">
      <c r="A18" s="4" t="s">
        <v>275</v>
      </c>
      <c r="B18" s="9" t="n">
        <v>12705.1</v>
      </c>
      <c r="C18" s="9" t="n">
        <v>12371.5</v>
      </c>
      <c r="D18" s="9" t="n">
        <v>12705.1</v>
      </c>
      <c r="E18" s="9" t="n">
        <v>12371.5</v>
      </c>
    </row>
    <row r="19" spans="1:6">
      <c r="A19" s="4" t="s">
        <v>249</v>
      </c>
    </row>
    <row r="20" spans="1:6">
      <c r="A20" s="3" t="s">
        <v>264</v>
      </c>
    </row>
    <row r="21" spans="1:6">
      <c r="A21" s="4" t="s">
        <v>132</v>
      </c>
      <c r="F21" s="8" t="n">
        <v>-325.9</v>
      </c>
    </row>
    <row r="22" spans="1:6">
      <c r="A22" s="4" t="s">
        <v>276</v>
      </c>
    </row>
    <row r="23" spans="1:6">
      <c r="A23" s="3" t="s">
        <v>264</v>
      </c>
    </row>
    <row r="24" spans="1:6">
      <c r="A24" s="4" t="s">
        <v>265</v>
      </c>
      <c r="D24" s="9" t="n">
        <v>11935.8</v>
      </c>
      <c r="E24" s="5" t="n">
        <v>11841</v>
      </c>
    </row>
    <row r="25" spans="1:6">
      <c r="A25" s="4" t="s">
        <v>268</v>
      </c>
      <c r="D25" s="9" t="n">
        <v>1271.5</v>
      </c>
      <c r="E25" s="9" t="n">
        <v>1254.6</v>
      </c>
    </row>
    <row r="26" spans="1:6">
      <c r="A26" s="4" t="s">
        <v>269</v>
      </c>
      <c r="D26" s="9" t="n">
        <v>33.5</v>
      </c>
      <c r="E26" s="9" t="n">
        <v>-38.3</v>
      </c>
    </row>
    <row r="27" spans="1:6">
      <c r="A27" s="4" t="s">
        <v>270</v>
      </c>
      <c r="D27" s="9" t="n">
        <v>-338.5</v>
      </c>
      <c r="E27" s="9" t="n">
        <v>-317.6</v>
      </c>
    </row>
    <row r="28" spans="1:6">
      <c r="A28" s="4" t="s">
        <v>138</v>
      </c>
      <c r="D28" s="9" t="n">
        <v>-603.1</v>
      </c>
      <c r="E28" s="9" t="n">
        <v>-1068.1</v>
      </c>
    </row>
    <row r="29" spans="1:6">
      <c r="A29" s="4" t="s">
        <v>112</v>
      </c>
      <c r="D29" s="9" t="n">
        <v>102.1</v>
      </c>
      <c r="E29" s="9" t="n">
        <v>110.5</v>
      </c>
    </row>
    <row r="30" spans="1:6">
      <c r="A30" s="4" t="s">
        <v>273</v>
      </c>
      <c r="B30" s="5" t="n">
        <v>12400</v>
      </c>
      <c r="C30" s="9" t="n">
        <v>11782.1</v>
      </c>
      <c r="D30" s="5" t="n">
        <v>12400</v>
      </c>
      <c r="E30" s="9" t="n">
        <v>11782.1</v>
      </c>
    </row>
    <row r="31" spans="1:6">
      <c r="A31" s="4" t="s">
        <v>277</v>
      </c>
    </row>
    <row r="32" spans="1:6">
      <c r="A32" s="3" t="s">
        <v>264</v>
      </c>
    </row>
    <row r="33" spans="1:6">
      <c r="A33" s="4" t="s">
        <v>132</v>
      </c>
      <c r="F33" s="9" t="n">
        <v>-1.3</v>
      </c>
    </row>
    <row r="34" spans="1:6">
      <c r="A34" s="4" t="s">
        <v>278</v>
      </c>
    </row>
    <row r="35" spans="1:6">
      <c r="A35" s="3" t="s">
        <v>264</v>
      </c>
    </row>
    <row r="36" spans="1:6">
      <c r="A36" s="4" t="s">
        <v>266</v>
      </c>
      <c r="D36" s="9" t="n">
        <v>592.4</v>
      </c>
      <c r="E36" s="9" t="n">
        <v>654.8</v>
      </c>
    </row>
    <row r="37" spans="1:6">
      <c r="A37" s="4" t="s">
        <v>49</v>
      </c>
      <c r="D37" s="9" t="n">
        <v>8.6</v>
      </c>
      <c r="E37" s="9" t="n">
        <v>29.7</v>
      </c>
    </row>
    <row r="38" spans="1:6">
      <c r="A38" s="4" t="s">
        <v>271</v>
      </c>
      <c r="D38" s="5" t="n">
        <v>38</v>
      </c>
      <c r="E38" s="9" t="n">
        <v>-95.09999999999999</v>
      </c>
    </row>
    <row r="39" spans="1:6">
      <c r="A39" s="4" t="s">
        <v>272</v>
      </c>
      <c r="D39" s="9" t="n">
        <v>-9.300000000000001</v>
      </c>
    </row>
    <row r="40" spans="1:6">
      <c r="A40" s="4" t="s">
        <v>274</v>
      </c>
      <c r="B40" s="8" t="n">
        <v>305.1</v>
      </c>
      <c r="C40" s="8" t="n">
        <v>589.4</v>
      </c>
      <c r="D40" s="8" t="n">
        <v>305.1</v>
      </c>
      <c r="E40" s="8" t="n">
        <v>589.4</v>
      </c>
    </row>
    <row r="41" spans="1:6">
      <c r="A41" s="4" t="s">
        <v>255</v>
      </c>
    </row>
    <row r="42" spans="1:6">
      <c r="A42" s="3" t="s">
        <v>264</v>
      </c>
    </row>
    <row r="43" spans="1:6">
      <c r="A43" s="4" t="s">
        <v>132</v>
      </c>
      <c r="F43" s="8" t="n">
        <v>-324.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9</v>
      </c>
      <c r="B1" s="2" t="s">
        <v>25</v>
      </c>
      <c r="D1" s="2" t="s">
        <v>1</v>
      </c>
    </row>
    <row r="2" spans="1:5">
      <c r="B2" s="2" t="s">
        <v>2</v>
      </c>
      <c r="C2" s="2" t="s">
        <v>26</v>
      </c>
      <c r="D2" s="2" t="s">
        <v>2</v>
      </c>
      <c r="E2" s="2" t="s">
        <v>26</v>
      </c>
    </row>
    <row r="3" spans="1:5">
      <c r="A3" s="3" t="s">
        <v>162</v>
      </c>
    </row>
    <row r="4" spans="1:5">
      <c r="A4" s="4" t="s">
        <v>280</v>
      </c>
      <c r="B4" s="9" t="n">
        <v>0.2</v>
      </c>
      <c r="C4" s="9" t="n">
        <v>1.3</v>
      </c>
      <c r="D4" s="9" t="n">
        <v>0.7</v>
      </c>
      <c r="E4" s="9" t="n">
        <v>1.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1</v>
      </c>
      <c r="B1" s="2" t="s">
        <v>25</v>
      </c>
      <c r="D1" s="2" t="s">
        <v>1</v>
      </c>
    </row>
    <row r="2" spans="1:5">
      <c r="B2" s="2" t="s">
        <v>2</v>
      </c>
      <c r="C2" s="2" t="s">
        <v>26</v>
      </c>
      <c r="D2" s="2" t="s">
        <v>2</v>
      </c>
      <c r="E2" s="2" t="s">
        <v>26</v>
      </c>
    </row>
    <row r="3" spans="1:5">
      <c r="A3" s="3" t="s">
        <v>282</v>
      </c>
    </row>
    <row r="4" spans="1:5">
      <c r="A4" s="4" t="s">
        <v>268</v>
      </c>
      <c r="B4" s="8" t="n">
        <v>410.6</v>
      </c>
      <c r="C4" s="8" t="n">
        <v>446.4</v>
      </c>
      <c r="D4" s="8" t="n">
        <v>1271.5</v>
      </c>
      <c r="E4" s="8" t="n">
        <v>1254.6</v>
      </c>
    </row>
    <row r="5" spans="1:5">
      <c r="A5" s="4" t="s">
        <v>283</v>
      </c>
      <c r="B5" s="9" t="n">
        <v>3.5</v>
      </c>
      <c r="C5" s="9" t="n">
        <v>3.2</v>
      </c>
      <c r="D5" s="9" t="n">
        <v>9.9</v>
      </c>
      <c r="E5" s="9" t="n">
        <v>8.5</v>
      </c>
    </row>
    <row r="6" spans="1:5">
      <c r="A6" s="4" t="s">
        <v>284</v>
      </c>
      <c r="B6" s="9" t="n">
        <v>3.5</v>
      </c>
      <c r="C6" s="9" t="n">
        <v>3.2</v>
      </c>
      <c r="D6" s="9" t="n">
        <v>9.9</v>
      </c>
      <c r="E6" s="9" t="n">
        <v>8.5</v>
      </c>
    </row>
    <row r="7" spans="1:5">
      <c r="A7" s="4" t="s">
        <v>285</v>
      </c>
      <c r="B7" s="9" t="n">
        <v>407.1</v>
      </c>
      <c r="C7" s="9" t="n">
        <v>443.2</v>
      </c>
      <c r="D7" s="9" t="n">
        <v>1261.6</v>
      </c>
      <c r="E7" s="9" t="n">
        <v>1246.1</v>
      </c>
    </row>
    <row r="8" spans="1:5">
      <c r="A8" s="4" t="s">
        <v>286</v>
      </c>
      <c r="B8" s="8" t="n">
        <v>407.1</v>
      </c>
      <c r="C8" s="8" t="n">
        <v>443.2</v>
      </c>
      <c r="D8" s="8" t="n">
        <v>1261.6</v>
      </c>
      <c r="E8" s="8" t="n">
        <v>1246.1</v>
      </c>
    </row>
    <row r="9" spans="1:5">
      <c r="A9" s="4" t="s">
        <v>287</v>
      </c>
      <c r="B9" s="9" t="n">
        <v>556.2</v>
      </c>
      <c r="C9" s="9" t="n">
        <v>578.9</v>
      </c>
      <c r="D9" s="9" t="n">
        <v>560.5</v>
      </c>
      <c r="E9" s="9" t="n">
        <v>587.9</v>
      </c>
    </row>
    <row r="10" spans="1:5">
      <c r="A10" s="4" t="s">
        <v>288</v>
      </c>
      <c r="B10" s="9" t="n">
        <v>0.5</v>
      </c>
      <c r="C10" s="5" t="n">
        <v>0</v>
      </c>
      <c r="D10" s="9" t="n">
        <v>0.3</v>
      </c>
      <c r="E10" s="5" t="n">
        <v>0</v>
      </c>
    </row>
    <row r="11" spans="1:5">
      <c r="A11" s="4" t="s">
        <v>289</v>
      </c>
      <c r="B11" s="9" t="n">
        <v>556.7</v>
      </c>
      <c r="C11" s="9" t="n">
        <v>578.9</v>
      </c>
      <c r="D11" s="9" t="n">
        <v>560.8</v>
      </c>
      <c r="E11" s="9" t="n">
        <v>587.9</v>
      </c>
    </row>
    <row r="12" spans="1:5">
      <c r="A12" s="3" t="s">
        <v>290</v>
      </c>
    </row>
    <row r="13" spans="1:5">
      <c r="A13" s="4" t="s">
        <v>53</v>
      </c>
      <c r="B13" s="10" t="n">
        <v>0.73</v>
      </c>
      <c r="C13" s="10" t="n">
        <v>0.77</v>
      </c>
      <c r="D13" s="10" t="n">
        <v>2.25</v>
      </c>
      <c r="E13" s="10" t="n">
        <v>2.12</v>
      </c>
    </row>
    <row r="14" spans="1:5">
      <c r="A14" s="4" t="s">
        <v>54</v>
      </c>
      <c r="B14" s="10" t="n">
        <v>0.73</v>
      </c>
      <c r="C14" s="10" t="n">
        <v>0.77</v>
      </c>
      <c r="D14" s="10" t="n">
        <v>2.25</v>
      </c>
      <c r="E14" s="10" t="n">
        <v>2.1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291</v>
      </c>
      <c r="B1" s="2" t="s">
        <v>25</v>
      </c>
      <c r="D1" s="2" t="s">
        <v>1</v>
      </c>
    </row>
    <row r="2" spans="1:6">
      <c r="B2" s="2" t="s">
        <v>2</v>
      </c>
      <c r="C2" s="2" t="s">
        <v>26</v>
      </c>
      <c r="D2" s="2" t="s">
        <v>2</v>
      </c>
      <c r="E2" s="2" t="s">
        <v>26</v>
      </c>
      <c r="F2" s="2" t="s">
        <v>68</v>
      </c>
    </row>
    <row r="3" spans="1:6">
      <c r="A3" s="3" t="s">
        <v>164</v>
      </c>
    </row>
    <row r="4" spans="1:6">
      <c r="A4" s="4" t="s">
        <v>292</v>
      </c>
      <c r="B4" s="8" t="n">
        <v>38.7</v>
      </c>
      <c r="D4" s="8" t="n">
        <v>38.7</v>
      </c>
      <c r="F4" s="8" t="n">
        <v>117.3</v>
      </c>
    </row>
    <row r="5" spans="1:6">
      <c r="A5" s="4" t="s">
        <v>293</v>
      </c>
      <c r="B5" s="8" t="n">
        <v>0.5</v>
      </c>
      <c r="C5" s="8" t="n">
        <v>2.2</v>
      </c>
      <c r="D5" s="8" t="n">
        <v>0.8</v>
      </c>
      <c r="E5" s="7" t="n">
        <v>7</v>
      </c>
    </row>
    <row r="6" spans="1:6">
      <c r="A6" s="4" t="s">
        <v>294</v>
      </c>
    </row>
    <row r="7" spans="1:6">
      <c r="A7" s="3" t="s">
        <v>295</v>
      </c>
    </row>
    <row r="8" spans="1:6">
      <c r="A8" s="4" t="s">
        <v>296</v>
      </c>
      <c r="C8" s="8" t="n">
        <v>2.2</v>
      </c>
      <c r="E8" s="8" t="n">
        <v>5.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97</v>
      </c>
      <c r="B1" s="2" t="s">
        <v>2</v>
      </c>
      <c r="C1" s="2" t="s">
        <v>68</v>
      </c>
    </row>
    <row r="2" spans="1:3">
      <c r="A2" s="3" t="s">
        <v>295</v>
      </c>
    </row>
    <row r="3" spans="1:3">
      <c r="A3" s="4" t="s">
        <v>298</v>
      </c>
      <c r="B3" s="8" t="n">
        <v>377.8</v>
      </c>
      <c r="C3" s="8" t="n">
        <v>1121.9</v>
      </c>
    </row>
    <row r="4" spans="1:3">
      <c r="A4" s="4" t="s">
        <v>299</v>
      </c>
      <c r="B4" s="9" t="n">
        <v>78.8</v>
      </c>
      <c r="C4" s="9" t="n">
        <v>301.4</v>
      </c>
    </row>
    <row r="5" spans="1:3">
      <c r="A5" s="4" t="s">
        <v>300</v>
      </c>
      <c r="B5" s="9" t="n">
        <v>878.4</v>
      </c>
      <c r="C5" s="9" t="n">
        <v>797.4</v>
      </c>
    </row>
    <row r="6" spans="1:3">
      <c r="A6" s="4" t="s">
        <v>301</v>
      </c>
      <c r="B6" s="9" t="n">
        <v>120.7</v>
      </c>
      <c r="C6" s="9" t="n">
        <v>195.9</v>
      </c>
    </row>
    <row r="7" spans="1:3">
      <c r="A7" s="4" t="s">
        <v>302</v>
      </c>
      <c r="B7" s="9" t="n">
        <v>1455.7</v>
      </c>
      <c r="C7" s="9" t="n">
        <v>2416.6</v>
      </c>
    </row>
    <row r="8" spans="1:3">
      <c r="A8" s="4" t="s">
        <v>294</v>
      </c>
    </row>
    <row r="9" spans="1:3">
      <c r="A9" s="3" t="s">
        <v>295</v>
      </c>
    </row>
    <row r="10" spans="1:3">
      <c r="A10" s="4" t="s">
        <v>298</v>
      </c>
      <c r="B10" s="9" t="n">
        <v>91.2</v>
      </c>
      <c r="C10" s="9" t="n">
        <v>844.4</v>
      </c>
    </row>
    <row r="11" spans="1:3">
      <c r="A11" s="4" t="s">
        <v>299</v>
      </c>
      <c r="B11" s="9" t="n">
        <v>77.09999999999999</v>
      </c>
      <c r="C11" s="9" t="n">
        <v>297.7</v>
      </c>
    </row>
    <row r="12" spans="1:3">
      <c r="A12" s="4" t="s">
        <v>303</v>
      </c>
    </row>
    <row r="13" spans="1:3">
      <c r="A13" s="3" t="s">
        <v>295</v>
      </c>
    </row>
    <row r="14" spans="1:3">
      <c r="A14" s="4" t="s">
        <v>298</v>
      </c>
      <c r="B14" s="9" t="n">
        <v>286.6</v>
      </c>
      <c r="C14" s="9" t="n">
        <v>277.5</v>
      </c>
    </row>
    <row r="15" spans="1:3">
      <c r="A15" s="4" t="s">
        <v>299</v>
      </c>
      <c r="B15" s="8" t="n">
        <v>1.7</v>
      </c>
      <c r="C15" s="8" t="n">
        <v>3.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68</v>
      </c>
    </row>
    <row r="2" spans="1:3">
      <c r="A2" s="3" t="s">
        <v>295</v>
      </c>
    </row>
    <row r="3" spans="1:3">
      <c r="A3" s="4" t="s">
        <v>305</v>
      </c>
      <c r="B3" s="8" t="n">
        <v>76.5</v>
      </c>
      <c r="C3" s="8" t="n">
        <v>293.2</v>
      </c>
    </row>
    <row r="4" spans="1:3">
      <c r="A4" s="4" t="s">
        <v>306</v>
      </c>
      <c r="B4" s="9" t="n">
        <v>8.4</v>
      </c>
      <c r="C4" s="9" t="n">
        <v>13.8</v>
      </c>
    </row>
    <row r="5" spans="1:3">
      <c r="A5" s="4" t="s">
        <v>307</v>
      </c>
      <c r="B5" s="9" t="n">
        <v>-6.1</v>
      </c>
      <c r="C5" s="9" t="n">
        <v>-5.6</v>
      </c>
    </row>
    <row r="6" spans="1:3">
      <c r="A6" s="4" t="s">
        <v>308</v>
      </c>
      <c r="B6" s="9" t="n">
        <v>78.8</v>
      </c>
      <c r="C6" s="9" t="n">
        <v>301.4</v>
      </c>
    </row>
    <row r="7" spans="1:3">
      <c r="A7" s="4" t="s">
        <v>294</v>
      </c>
    </row>
    <row r="8" spans="1:3">
      <c r="A8" s="3" t="s">
        <v>295</v>
      </c>
    </row>
    <row r="9" spans="1:3">
      <c r="A9" s="4" t="s">
        <v>305</v>
      </c>
      <c r="B9" s="9" t="n">
        <v>74.90000000000001</v>
      </c>
      <c r="C9" s="9" t="n">
        <v>289.6</v>
      </c>
    </row>
    <row r="10" spans="1:3">
      <c r="A10" s="4" t="s">
        <v>306</v>
      </c>
      <c r="B10" s="9" t="n">
        <v>8.300000000000001</v>
      </c>
      <c r="C10" s="9" t="n">
        <v>13.7</v>
      </c>
    </row>
    <row r="11" spans="1:3">
      <c r="A11" s="4" t="s">
        <v>307</v>
      </c>
      <c r="B11" s="9" t="n">
        <v>-6.1</v>
      </c>
      <c r="C11" s="9" t="n">
        <v>-5.6</v>
      </c>
    </row>
    <row r="12" spans="1:3">
      <c r="A12" s="4" t="s">
        <v>308</v>
      </c>
      <c r="B12" s="9" t="n">
        <v>77.09999999999999</v>
      </c>
      <c r="C12" s="9" t="n">
        <v>297.7</v>
      </c>
    </row>
    <row r="13" spans="1:3">
      <c r="A13" s="4" t="s">
        <v>303</v>
      </c>
    </row>
    <row r="14" spans="1:3">
      <c r="A14" s="3" t="s">
        <v>295</v>
      </c>
    </row>
    <row r="15" spans="1:3">
      <c r="A15" s="4" t="s">
        <v>305</v>
      </c>
      <c r="B15" s="9" t="n">
        <v>1.6</v>
      </c>
      <c r="C15" s="9" t="n">
        <v>3.6</v>
      </c>
    </row>
    <row r="16" spans="1:3">
      <c r="A16" s="4" t="s">
        <v>306</v>
      </c>
      <c r="B16" s="9" t="n">
        <v>0.1</v>
      </c>
      <c r="C16" s="9" t="n">
        <v>0.1</v>
      </c>
    </row>
    <row r="17" spans="1:3">
      <c r="A17" s="4" t="s">
        <v>307</v>
      </c>
      <c r="B17" s="5" t="n">
        <v>0</v>
      </c>
      <c r="C17" s="5" t="n">
        <v>0</v>
      </c>
    </row>
    <row r="18" spans="1:3">
      <c r="A18" s="4" t="s">
        <v>308</v>
      </c>
      <c r="B18" s="8" t="n">
        <v>1.7</v>
      </c>
      <c r="C18" s="8" t="n">
        <v>3.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68</v>
      </c>
    </row>
    <row r="2" spans="1:3">
      <c r="A2" s="3" t="s">
        <v>310</v>
      </c>
    </row>
    <row r="3" spans="1:3">
      <c r="A3" s="4" t="s">
        <v>311</v>
      </c>
      <c r="B3" s="7" t="n">
        <v>23</v>
      </c>
      <c r="C3" s="8" t="n">
        <v>75.8</v>
      </c>
    </row>
    <row r="4" spans="1:3">
      <c r="A4" s="4" t="s">
        <v>312</v>
      </c>
      <c r="B4" s="9" t="n">
        <v>-5.8</v>
      </c>
      <c r="C4" s="9" t="n">
        <v>-4.3</v>
      </c>
    </row>
    <row r="5" spans="1:3">
      <c r="A5" s="4" t="s">
        <v>313</v>
      </c>
      <c r="B5" s="9" t="n">
        <v>3.8</v>
      </c>
      <c r="C5" s="5" t="n">
        <v>18</v>
      </c>
    </row>
    <row r="6" spans="1:3">
      <c r="A6" s="4" t="s">
        <v>314</v>
      </c>
      <c r="B6" s="9" t="n">
        <v>-0.3</v>
      </c>
      <c r="C6" s="9" t="n">
        <v>-1.3</v>
      </c>
    </row>
    <row r="7" spans="1:3">
      <c r="A7" s="4" t="s">
        <v>315</v>
      </c>
      <c r="B7" s="9" t="n">
        <v>26.8</v>
      </c>
      <c r="C7" s="9" t="n">
        <v>93.8</v>
      </c>
    </row>
    <row r="8" spans="1:3">
      <c r="A8" s="4" t="s">
        <v>316</v>
      </c>
      <c r="B8" s="8" t="n">
        <v>-6.1</v>
      </c>
      <c r="C8" s="8" t="n">
        <v>-5.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17</v>
      </c>
      <c r="B1" s="2" t="s">
        <v>1</v>
      </c>
    </row>
    <row r="2" spans="1:3">
      <c r="B2" s="2" t="s">
        <v>2</v>
      </c>
      <c r="C2" s="2" t="s">
        <v>26</v>
      </c>
    </row>
    <row r="3" spans="1:3">
      <c r="A3" s="3" t="s">
        <v>167</v>
      </c>
    </row>
    <row r="4" spans="1:3">
      <c r="A4" s="4" t="s">
        <v>318</v>
      </c>
      <c r="B4" s="7" t="n">
        <v>0</v>
      </c>
      <c r="C4" s="7" t="n">
        <v>0</v>
      </c>
    </row>
    <row r="5" spans="1:3">
      <c r="A5" s="4" t="s">
        <v>319</v>
      </c>
      <c r="B5" s="5" t="n">
        <v>0</v>
      </c>
      <c r="C5" s="5" t="n">
        <v>0</v>
      </c>
    </row>
    <row r="6" spans="1:3">
      <c r="A6" s="4" t="s">
        <v>320</v>
      </c>
      <c r="B6" s="5" t="n">
        <v>0</v>
      </c>
      <c r="C6" s="5" t="n">
        <v>0</v>
      </c>
    </row>
    <row r="7" spans="1:3">
      <c r="A7" s="4" t="s">
        <v>321</v>
      </c>
      <c r="B7" s="5" t="n">
        <v>0</v>
      </c>
      <c r="C7" s="5" t="n">
        <v>0</v>
      </c>
    </row>
    <row r="8" spans="1:3">
      <c r="A8" s="4" t="s">
        <v>322</v>
      </c>
      <c r="B8" s="5" t="n">
        <v>0</v>
      </c>
      <c r="C8" s="5" t="n">
        <v>0</v>
      </c>
    </row>
    <row r="9" spans="1:3">
      <c r="A9" s="4" t="s">
        <v>323</v>
      </c>
      <c r="B9" s="7" t="n">
        <v>0</v>
      </c>
      <c r="C9" s="7"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68</v>
      </c>
    </row>
    <row r="2" spans="1:3">
      <c r="A2" s="3" t="s">
        <v>325</v>
      </c>
    </row>
    <row r="3" spans="1:3">
      <c r="A3" s="4" t="s">
        <v>298</v>
      </c>
      <c r="B3" s="8" t="n">
        <v>377.8</v>
      </c>
      <c r="C3" s="8" t="n">
        <v>1121.9</v>
      </c>
    </row>
    <row r="4" spans="1:3">
      <c r="A4" s="4" t="s">
        <v>299</v>
      </c>
      <c r="B4" s="9" t="n">
        <v>78.8</v>
      </c>
      <c r="C4" s="9" t="n">
        <v>301.4</v>
      </c>
    </row>
    <row r="5" spans="1:3">
      <c r="A5" s="4" t="s">
        <v>326</v>
      </c>
      <c r="B5" s="9" t="n">
        <v>13.3</v>
      </c>
      <c r="C5" s="9" t="n">
        <v>14.3</v>
      </c>
    </row>
    <row r="6" spans="1:3">
      <c r="A6" s="4" t="s">
        <v>327</v>
      </c>
      <c r="B6" s="9" t="n">
        <v>469.9</v>
      </c>
      <c r="C6" s="9" t="n">
        <v>1437.6</v>
      </c>
    </row>
    <row r="7" spans="1:3">
      <c r="A7" s="3" t="s">
        <v>328</v>
      </c>
    </row>
    <row r="8" spans="1:3">
      <c r="A8" s="4" t="s">
        <v>329</v>
      </c>
      <c r="B8" s="9" t="n">
        <v>54.8</v>
      </c>
      <c r="C8" s="9" t="n">
        <v>98.09999999999999</v>
      </c>
    </row>
    <row r="9" spans="1:3">
      <c r="A9" s="4" t="s">
        <v>330</v>
      </c>
    </row>
    <row r="10" spans="1:3">
      <c r="A10" s="3" t="s">
        <v>325</v>
      </c>
    </row>
    <row r="11" spans="1:3">
      <c r="A11" s="4" t="s">
        <v>326</v>
      </c>
      <c r="B11" s="5" t="n">
        <v>0</v>
      </c>
      <c r="C11" s="5" t="n">
        <v>0</v>
      </c>
    </row>
    <row r="12" spans="1:3">
      <c r="A12" s="4" t="s">
        <v>327</v>
      </c>
      <c r="B12" s="9" t="n">
        <v>175.8</v>
      </c>
      <c r="C12" s="9" t="n">
        <v>1146.3</v>
      </c>
    </row>
    <row r="13" spans="1:3">
      <c r="A13" s="3" t="s">
        <v>328</v>
      </c>
    </row>
    <row r="14" spans="1:3">
      <c r="A14" s="4" t="s">
        <v>329</v>
      </c>
      <c r="B14" s="5" t="n">
        <v>0</v>
      </c>
      <c r="C14" s="5" t="n">
        <v>0</v>
      </c>
    </row>
    <row r="15" spans="1:3">
      <c r="A15" s="4" t="s">
        <v>331</v>
      </c>
    </row>
    <row r="16" spans="1:3">
      <c r="A16" s="3" t="s">
        <v>325</v>
      </c>
    </row>
    <row r="17" spans="1:3">
      <c r="A17" s="4" t="s">
        <v>326</v>
      </c>
      <c r="B17" s="5" t="n">
        <v>0</v>
      </c>
      <c r="C17" s="5" t="n">
        <v>0</v>
      </c>
    </row>
    <row r="18" spans="1:3">
      <c r="A18" s="4" t="s">
        <v>327</v>
      </c>
      <c r="B18" s="9" t="n">
        <v>79.3</v>
      </c>
      <c r="C18" s="9" t="n">
        <v>86.2</v>
      </c>
    </row>
    <row r="19" spans="1:3">
      <c r="A19" s="3" t="s">
        <v>328</v>
      </c>
    </row>
    <row r="20" spans="1:3">
      <c r="A20" s="4" t="s">
        <v>329</v>
      </c>
      <c r="B20" s="5" t="n">
        <v>0</v>
      </c>
      <c r="C20" s="5" t="n">
        <v>0</v>
      </c>
    </row>
    <row r="21" spans="1:3">
      <c r="A21" s="4" t="s">
        <v>332</v>
      </c>
    </row>
    <row r="22" spans="1:3">
      <c r="A22" s="3" t="s">
        <v>325</v>
      </c>
    </row>
    <row r="23" spans="1:3">
      <c r="A23" s="4" t="s">
        <v>326</v>
      </c>
      <c r="B23" s="9" t="n">
        <v>13.3</v>
      </c>
      <c r="C23" s="9" t="n">
        <v>14.3</v>
      </c>
    </row>
    <row r="24" spans="1:3">
      <c r="A24" s="4" t="s">
        <v>327</v>
      </c>
      <c r="B24" s="9" t="n">
        <v>214.8</v>
      </c>
      <c r="C24" s="9" t="n">
        <v>205.1</v>
      </c>
    </row>
    <row r="25" spans="1:3">
      <c r="A25" s="3" t="s">
        <v>328</v>
      </c>
    </row>
    <row r="26" spans="1:3">
      <c r="A26" s="4" t="s">
        <v>329</v>
      </c>
      <c r="B26" s="9" t="n">
        <v>54.8</v>
      </c>
      <c r="C26" s="9" t="n">
        <v>98.09999999999999</v>
      </c>
    </row>
    <row r="27" spans="1:3">
      <c r="A27" s="4" t="s">
        <v>294</v>
      </c>
    </row>
    <row r="28" spans="1:3">
      <c r="A28" s="3" t="s">
        <v>325</v>
      </c>
    </row>
    <row r="29" spans="1:3">
      <c r="A29" s="4" t="s">
        <v>298</v>
      </c>
      <c r="B29" s="9" t="n">
        <v>91.2</v>
      </c>
      <c r="C29" s="9" t="n">
        <v>844.4</v>
      </c>
    </row>
    <row r="30" spans="1:3">
      <c r="A30" s="4" t="s">
        <v>299</v>
      </c>
      <c r="B30" s="9" t="n">
        <v>77.09999999999999</v>
      </c>
      <c r="C30" s="9" t="n">
        <v>297.7</v>
      </c>
    </row>
    <row r="31" spans="1:3">
      <c r="A31" s="4" t="s">
        <v>333</v>
      </c>
    </row>
    <row r="32" spans="1:3">
      <c r="A32" s="3" t="s">
        <v>325</v>
      </c>
    </row>
    <row r="33" spans="1:3">
      <c r="A33" s="4" t="s">
        <v>298</v>
      </c>
      <c r="B33" s="9" t="n">
        <v>91.2</v>
      </c>
      <c r="C33" s="9" t="n">
        <v>844.4</v>
      </c>
    </row>
    <row r="34" spans="1:3">
      <c r="A34" s="4" t="s">
        <v>299</v>
      </c>
      <c r="B34" s="9" t="n">
        <v>77.09999999999999</v>
      </c>
      <c r="C34" s="9" t="n">
        <v>297.7</v>
      </c>
    </row>
    <row r="35" spans="1:3">
      <c r="A35" s="4" t="s">
        <v>334</v>
      </c>
    </row>
    <row r="36" spans="1:3">
      <c r="A36" s="3" t="s">
        <v>325</v>
      </c>
    </row>
    <row r="37" spans="1:3">
      <c r="A37" s="4" t="s">
        <v>298</v>
      </c>
      <c r="B37" s="5" t="n">
        <v>0</v>
      </c>
      <c r="C37" s="5" t="n">
        <v>0</v>
      </c>
    </row>
    <row r="38" spans="1:3">
      <c r="A38" s="4" t="s">
        <v>299</v>
      </c>
      <c r="B38" s="5" t="n">
        <v>0</v>
      </c>
      <c r="C38" s="5" t="n">
        <v>0</v>
      </c>
    </row>
    <row r="39" spans="1:3">
      <c r="A39" s="4" t="s">
        <v>335</v>
      </c>
    </row>
    <row r="40" spans="1:3">
      <c r="A40" s="3" t="s">
        <v>325</v>
      </c>
    </row>
    <row r="41" spans="1:3">
      <c r="A41" s="4" t="s">
        <v>298</v>
      </c>
      <c r="B41" s="5" t="n">
        <v>0</v>
      </c>
      <c r="C41" s="5" t="n">
        <v>0</v>
      </c>
    </row>
    <row r="42" spans="1:3">
      <c r="A42" s="4" t="s">
        <v>299</v>
      </c>
      <c r="B42" s="5" t="n">
        <v>0</v>
      </c>
      <c r="C42" s="5" t="n">
        <v>0</v>
      </c>
    </row>
    <row r="43" spans="1:3">
      <c r="A43" s="4" t="s">
        <v>303</v>
      </c>
    </row>
    <row r="44" spans="1:3">
      <c r="A44" s="3" t="s">
        <v>325</v>
      </c>
    </row>
    <row r="45" spans="1:3">
      <c r="A45" s="4" t="s">
        <v>298</v>
      </c>
      <c r="B45" s="9" t="n">
        <v>286.6</v>
      </c>
      <c r="C45" s="9" t="n">
        <v>277.5</v>
      </c>
    </row>
    <row r="46" spans="1:3">
      <c r="A46" s="4" t="s">
        <v>299</v>
      </c>
      <c r="B46" s="9" t="n">
        <v>1.7</v>
      </c>
      <c r="C46" s="9" t="n">
        <v>3.7</v>
      </c>
    </row>
    <row r="47" spans="1:3">
      <c r="A47" s="4" t="s">
        <v>336</v>
      </c>
    </row>
    <row r="48" spans="1:3">
      <c r="A48" s="3" t="s">
        <v>325</v>
      </c>
    </row>
    <row r="49" spans="1:3">
      <c r="A49" s="4" t="s">
        <v>298</v>
      </c>
      <c r="B49" s="9" t="n">
        <v>6.7</v>
      </c>
      <c r="C49" s="9" t="n">
        <v>2.6</v>
      </c>
    </row>
    <row r="50" spans="1:3">
      <c r="A50" s="4" t="s">
        <v>299</v>
      </c>
      <c r="B50" s="9" t="n">
        <v>0.8</v>
      </c>
      <c r="C50" s="9" t="n">
        <v>1.6</v>
      </c>
    </row>
    <row r="51" spans="1:3">
      <c r="A51" s="4" t="s">
        <v>337</v>
      </c>
    </row>
    <row r="52" spans="1:3">
      <c r="A52" s="3" t="s">
        <v>325</v>
      </c>
    </row>
    <row r="53" spans="1:3">
      <c r="A53" s="4" t="s">
        <v>298</v>
      </c>
      <c r="B53" s="9" t="n">
        <v>78.7</v>
      </c>
      <c r="C53" s="9" t="n">
        <v>84.09999999999999</v>
      </c>
    </row>
    <row r="54" spans="1:3">
      <c r="A54" s="4" t="s">
        <v>299</v>
      </c>
      <c r="B54" s="9" t="n">
        <v>0.6</v>
      </c>
      <c r="C54" s="9" t="n">
        <v>2.1</v>
      </c>
    </row>
    <row r="55" spans="1:3">
      <c r="A55" s="4" t="s">
        <v>338</v>
      </c>
    </row>
    <row r="56" spans="1:3">
      <c r="A56" s="3" t="s">
        <v>325</v>
      </c>
    </row>
    <row r="57" spans="1:3">
      <c r="A57" s="4" t="s">
        <v>298</v>
      </c>
      <c r="B57" s="9" t="n">
        <v>201.2</v>
      </c>
      <c r="C57" s="9" t="n">
        <v>190.8</v>
      </c>
    </row>
    <row r="58" spans="1:3">
      <c r="A58" s="4" t="s">
        <v>299</v>
      </c>
      <c r="B58" s="8" t="n">
        <v>0.3</v>
      </c>
      <c r="C58"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68</v>
      </c>
    </row>
    <row r="2" spans="1:3">
      <c r="A2" s="3" t="s">
        <v>69</v>
      </c>
    </row>
    <row r="3" spans="1:3">
      <c r="A3" s="4" t="s">
        <v>70</v>
      </c>
      <c r="B3" s="8" t="n">
        <v>8786.200000000001</v>
      </c>
      <c r="C3" s="8" t="n">
        <v>8483.299999999999</v>
      </c>
    </row>
    <row r="4" spans="1:3">
      <c r="A4" s="4" t="s">
        <v>71</v>
      </c>
      <c r="B4" s="9" t="n">
        <v>978.6</v>
      </c>
      <c r="C4" s="9" t="n">
        <v>794.3</v>
      </c>
    </row>
    <row r="5" spans="1:3">
      <c r="A5" s="4" t="s">
        <v>72</v>
      </c>
      <c r="B5" s="9" t="n">
        <v>1455.7</v>
      </c>
      <c r="C5" s="9" t="n">
        <v>2416.6</v>
      </c>
    </row>
    <row r="6" spans="1:3">
      <c r="A6" s="4" t="s">
        <v>73</v>
      </c>
      <c r="B6" s="9" t="n">
        <v>469.9</v>
      </c>
      <c r="C6" s="9" t="n">
        <v>1437.6</v>
      </c>
    </row>
    <row r="7" spans="1:3">
      <c r="A7" s="4" t="s">
        <v>74</v>
      </c>
      <c r="B7" s="9" t="n">
        <v>508.8</v>
      </c>
      <c r="C7" s="9" t="n">
        <v>523.2</v>
      </c>
    </row>
    <row r="8" spans="1:3">
      <c r="A8" s="4" t="s">
        <v>75</v>
      </c>
      <c r="B8" s="5" t="n">
        <v>2228</v>
      </c>
      <c r="C8" s="9" t="n">
        <v>2211.3</v>
      </c>
    </row>
    <row r="9" spans="1:3">
      <c r="A9" s="4" t="s">
        <v>31</v>
      </c>
      <c r="B9" s="9" t="n">
        <v>145.9</v>
      </c>
      <c r="C9" s="9" t="n">
        <v>156.7</v>
      </c>
    </row>
    <row r="10" spans="1:3">
      <c r="A10" s="4" t="s">
        <v>76</v>
      </c>
      <c r="B10" s="9" t="n">
        <v>17476.2</v>
      </c>
      <c r="C10" s="9" t="n">
        <v>16098.8</v>
      </c>
    </row>
    <row r="11" spans="1:3">
      <c r="A11" s="3" t="s">
        <v>77</v>
      </c>
    </row>
    <row r="12" spans="1:3">
      <c r="A12" s="4" t="s">
        <v>35</v>
      </c>
      <c r="B12" s="9" t="n">
        <v>359.8</v>
      </c>
      <c r="C12" s="9" t="n">
        <v>357.4</v>
      </c>
    </row>
    <row r="13" spans="1:3">
      <c r="A13" s="4" t="s">
        <v>78</v>
      </c>
      <c r="B13" s="5" t="n">
        <v>275</v>
      </c>
      <c r="C13" s="9" t="n">
        <v>233.3</v>
      </c>
    </row>
    <row r="14" spans="1:3">
      <c r="A14" s="4" t="s">
        <v>79</v>
      </c>
      <c r="B14" s="9" t="n">
        <v>113.7</v>
      </c>
      <c r="C14" s="9" t="n">
        <v>104.6</v>
      </c>
    </row>
    <row r="15" spans="1:3">
      <c r="A15" s="4" t="s">
        <v>80</v>
      </c>
      <c r="B15" s="5" t="n">
        <v>313</v>
      </c>
      <c r="C15" s="5" t="n">
        <v>302</v>
      </c>
    </row>
    <row r="16" spans="1:3">
      <c r="A16" s="4" t="s">
        <v>81</v>
      </c>
      <c r="B16" s="9" t="n">
        <v>1374.7</v>
      </c>
      <c r="C16" s="9" t="n">
        <v>1401.2</v>
      </c>
    </row>
    <row r="17" spans="1:3">
      <c r="A17" s="4" t="s">
        <v>82</v>
      </c>
      <c r="B17" s="9" t="n">
        <v>156.5</v>
      </c>
      <c r="C17" s="9" t="n">
        <v>161.5</v>
      </c>
    </row>
    <row r="18" spans="1:3">
      <c r="A18" s="4" t="s">
        <v>31</v>
      </c>
      <c r="B18" s="9" t="n">
        <v>294.7</v>
      </c>
      <c r="C18" s="9" t="n">
        <v>267.3</v>
      </c>
    </row>
    <row r="19" spans="1:3">
      <c r="A19" s="4" t="s">
        <v>83</v>
      </c>
      <c r="B19" s="9" t="n">
        <v>2940.5</v>
      </c>
      <c r="C19" s="9" t="n">
        <v>3509.5</v>
      </c>
    </row>
    <row r="20" spans="1:3">
      <c r="A20" s="4" t="s">
        <v>84</v>
      </c>
      <c r="B20" s="4" t="s">
        <v>85</v>
      </c>
    </row>
    <row r="21" spans="1:3">
      <c r="A21" s="4" t="s">
        <v>86</v>
      </c>
      <c r="B21" s="9" t="n">
        <v>1830.6</v>
      </c>
      <c r="C21" s="9" t="n">
        <v>61.1</v>
      </c>
    </row>
    <row r="22" spans="1:3">
      <c r="A22" s="3" t="s">
        <v>87</v>
      </c>
    </row>
    <row r="23" spans="1:3">
      <c r="A23" s="4" t="s">
        <v>88</v>
      </c>
      <c r="B23" s="5" t="n">
        <v>0</v>
      </c>
      <c r="C23" s="5" t="n">
        <v>0</v>
      </c>
    </row>
    <row r="24" spans="1:3">
      <c r="A24" s="4" t="s">
        <v>89</v>
      </c>
      <c r="B24" s="9" t="n">
        <v>55.8</v>
      </c>
      <c r="C24" s="5" t="n">
        <v>57</v>
      </c>
    </row>
    <row r="25" spans="1:3">
      <c r="A25" s="4" t="s">
        <v>90</v>
      </c>
      <c r="B25" s="9" t="n">
        <v>12665.2</v>
      </c>
      <c r="C25" s="9" t="n">
        <v>12226.2</v>
      </c>
    </row>
    <row r="26" spans="1:3">
      <c r="A26" s="4" t="s">
        <v>91</v>
      </c>
      <c r="B26" s="5" t="n">
        <v>-321</v>
      </c>
      <c r="C26" s="9" t="n">
        <v>-347.4</v>
      </c>
    </row>
    <row r="27" spans="1:3">
      <c r="A27" s="4" t="s">
        <v>92</v>
      </c>
      <c r="B27" s="5" t="n">
        <v>12400</v>
      </c>
      <c r="C27" s="9" t="n">
        <v>11935.8</v>
      </c>
    </row>
    <row r="28" spans="1:3">
      <c r="A28" s="4" t="s">
        <v>49</v>
      </c>
      <c r="B28" s="9" t="n">
        <v>305.1</v>
      </c>
      <c r="C28" s="9" t="n">
        <v>592.4</v>
      </c>
    </row>
    <row r="29" spans="1:3">
      <c r="A29" s="4" t="s">
        <v>93</v>
      </c>
      <c r="B29" s="9" t="n">
        <v>12705.1</v>
      </c>
      <c r="C29" s="9" t="n">
        <v>12528.2</v>
      </c>
    </row>
    <row r="30" spans="1:3">
      <c r="A30" s="4" t="s">
        <v>94</v>
      </c>
      <c r="B30" s="9" t="n">
        <v>17476.2</v>
      </c>
      <c r="C30" s="9" t="n">
        <v>16098.8</v>
      </c>
    </row>
    <row r="31" spans="1:3">
      <c r="A31" s="4" t="s">
        <v>95</v>
      </c>
    </row>
    <row r="32" spans="1:3">
      <c r="A32" s="3" t="s">
        <v>69</v>
      </c>
    </row>
    <row r="33" spans="1:3">
      <c r="A33" s="4" t="s">
        <v>70</v>
      </c>
      <c r="B33" s="9" t="n">
        <v>8564.799999999999</v>
      </c>
      <c r="C33" s="9" t="n">
        <v>8247.1</v>
      </c>
    </row>
    <row r="34" spans="1:3">
      <c r="A34" s="4" t="s">
        <v>96</v>
      </c>
    </row>
    <row r="35" spans="1:3">
      <c r="A35" s="3" t="s">
        <v>69</v>
      </c>
    </row>
    <row r="36" spans="1:3">
      <c r="A36" s="4" t="s">
        <v>70</v>
      </c>
      <c r="B36" s="9" t="n">
        <v>221.4</v>
      </c>
      <c r="C36" s="9" t="n">
        <v>236.2</v>
      </c>
    </row>
    <row r="37" spans="1:3">
      <c r="A37" s="4" t="s">
        <v>71</v>
      </c>
      <c r="B37" s="9" t="n">
        <v>224.2</v>
      </c>
      <c r="C37" s="9" t="n">
        <v>47.9</v>
      </c>
    </row>
    <row r="38" spans="1:3">
      <c r="A38" s="4" t="s">
        <v>73</v>
      </c>
      <c r="B38" s="5" t="n">
        <v>3373</v>
      </c>
      <c r="C38" s="9" t="n">
        <v>1513.4</v>
      </c>
    </row>
    <row r="39" spans="1:3">
      <c r="A39" s="4" t="s">
        <v>31</v>
      </c>
      <c r="B39" s="9" t="n">
        <v>0.9</v>
      </c>
      <c r="C39" s="9" t="n">
        <v>1.4</v>
      </c>
    </row>
    <row r="40" spans="1:3">
      <c r="A40" s="4" t="s">
        <v>76</v>
      </c>
      <c r="B40" s="9" t="n">
        <v>3819.5</v>
      </c>
      <c r="C40" s="9" t="n">
        <v>1798.9</v>
      </c>
    </row>
    <row r="41" spans="1:3">
      <c r="A41" s="3" t="s">
        <v>77</v>
      </c>
    </row>
    <row r="42" spans="1:3">
      <c r="A42" s="4" t="s">
        <v>78</v>
      </c>
      <c r="B42" s="9" t="n">
        <v>123.7</v>
      </c>
      <c r="C42" s="9" t="n">
        <v>65.2</v>
      </c>
    </row>
    <row r="43" spans="1:3">
      <c r="A43" s="4" t="s">
        <v>81</v>
      </c>
      <c r="B43" s="9" t="n">
        <v>53.1</v>
      </c>
      <c r="C43" s="9" t="n">
        <v>682.2</v>
      </c>
    </row>
    <row r="44" spans="1:3">
      <c r="A44" s="4" t="s">
        <v>31</v>
      </c>
      <c r="B44" s="5" t="n">
        <v>8</v>
      </c>
      <c r="C44" s="9" t="n">
        <v>8.5</v>
      </c>
    </row>
    <row r="45" spans="1:3">
      <c r="A45" s="4" t="s">
        <v>83</v>
      </c>
      <c r="B45" s="9" t="n">
        <v>184.8</v>
      </c>
      <c r="C45" s="9" t="n">
        <v>755.9</v>
      </c>
    </row>
    <row r="46" spans="1:3">
      <c r="A46" s="4" t="s">
        <v>86</v>
      </c>
      <c r="B46" s="9" t="n">
        <v>1830.6</v>
      </c>
      <c r="C46" s="9" t="n">
        <v>61.1</v>
      </c>
    </row>
    <row r="47" spans="1:3">
      <c r="A47" s="3" t="s">
        <v>87</v>
      </c>
    </row>
    <row r="48" spans="1:3">
      <c r="A48" s="4" t="s">
        <v>92</v>
      </c>
      <c r="B48" s="9" t="n">
        <v>1525.3</v>
      </c>
      <c r="C48" s="9" t="n">
        <v>414.1</v>
      </c>
    </row>
    <row r="49" spans="1:3">
      <c r="A49" s="4" t="s">
        <v>49</v>
      </c>
      <c r="B49" s="9" t="n">
        <v>278.8</v>
      </c>
      <c r="C49" s="9" t="n">
        <v>567.8</v>
      </c>
    </row>
    <row r="50" spans="1:3">
      <c r="A50" s="4" t="s">
        <v>93</v>
      </c>
      <c r="B50" s="9" t="n">
        <v>1804.1</v>
      </c>
      <c r="C50" s="9" t="n">
        <v>981.9</v>
      </c>
    </row>
    <row r="51" spans="1:3">
      <c r="A51" s="4" t="s">
        <v>94</v>
      </c>
      <c r="B51" s="8" t="n">
        <v>3819.5</v>
      </c>
      <c r="C51" s="8" t="n">
        <v>1798.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9</v>
      </c>
      <c r="B1" s="2" t="s">
        <v>25</v>
      </c>
      <c r="D1" s="2" t="s">
        <v>1</v>
      </c>
    </row>
    <row r="2" spans="1:5">
      <c r="B2" s="2" t="s">
        <v>2</v>
      </c>
      <c r="C2" s="2" t="s">
        <v>26</v>
      </c>
      <c r="D2" s="2" t="s">
        <v>2</v>
      </c>
      <c r="E2" s="2" t="s">
        <v>26</v>
      </c>
    </row>
    <row r="3" spans="1:5">
      <c r="A3" s="3" t="s">
        <v>340</v>
      </c>
    </row>
    <row r="4" spans="1:5">
      <c r="A4" s="4" t="s">
        <v>341</v>
      </c>
      <c r="B4" s="8" t="n">
        <v>255.1</v>
      </c>
      <c r="C4" s="8" t="n">
        <v>292.2</v>
      </c>
      <c r="D4" s="8" t="n">
        <v>292.6</v>
      </c>
      <c r="E4" s="8" t="n">
        <v>321.8</v>
      </c>
    </row>
    <row r="5" spans="1:5">
      <c r="A5" s="4" t="s">
        <v>342</v>
      </c>
      <c r="B5" s="5" t="n">
        <v>8</v>
      </c>
      <c r="C5" s="9" t="n">
        <v>-9.6</v>
      </c>
      <c r="D5" s="9" t="n">
        <v>-5.6</v>
      </c>
      <c r="E5" s="9" t="n">
        <v>-6.5</v>
      </c>
    </row>
    <row r="6" spans="1:5">
      <c r="A6" s="4" t="s">
        <v>343</v>
      </c>
      <c r="B6" s="9" t="n">
        <v>20.2</v>
      </c>
      <c r="C6" s="9" t="n">
        <v>2.6</v>
      </c>
      <c r="D6" s="9" t="n">
        <v>53.5</v>
      </c>
      <c r="E6" s="9" t="n">
        <v>12.4</v>
      </c>
    </row>
    <row r="7" spans="1:5">
      <c r="A7" s="4" t="s">
        <v>344</v>
      </c>
      <c r="B7" s="9" t="n">
        <v>-5.2</v>
      </c>
      <c r="C7" s="9" t="n">
        <v>-5.8</v>
      </c>
      <c r="D7" s="9" t="n">
        <v>-13.6</v>
      </c>
      <c r="E7" s="5" t="n">
        <v>-50</v>
      </c>
    </row>
    <row r="8" spans="1:5">
      <c r="A8" s="4" t="s">
        <v>345</v>
      </c>
      <c r="B8" s="9" t="n">
        <v>-0.6</v>
      </c>
      <c r="C8" s="5" t="n">
        <v>0</v>
      </c>
      <c r="D8" s="9" t="n">
        <v>-0.6</v>
      </c>
      <c r="E8" s="5" t="n">
        <v>0</v>
      </c>
    </row>
    <row r="9" spans="1:5">
      <c r="A9" s="4" t="s">
        <v>346</v>
      </c>
      <c r="B9" s="9" t="n">
        <v>4.8</v>
      </c>
      <c r="C9" s="9" t="n">
        <v>-1.5</v>
      </c>
      <c r="D9" s="9" t="n">
        <v>1.9</v>
      </c>
      <c r="E9" s="9" t="n">
        <v>0.2</v>
      </c>
    </row>
    <row r="10" spans="1:5">
      <c r="A10" s="4" t="s">
        <v>347</v>
      </c>
      <c r="B10" s="9" t="n">
        <v>282.3</v>
      </c>
      <c r="C10" s="9" t="n">
        <v>277.9</v>
      </c>
      <c r="D10" s="9" t="n">
        <v>282.3</v>
      </c>
      <c r="E10" s="9" t="n">
        <v>277.9</v>
      </c>
    </row>
    <row r="11" spans="1:5">
      <c r="A11" s="4" t="s">
        <v>348</v>
      </c>
      <c r="B11" s="9" t="n">
        <v>7.9</v>
      </c>
      <c r="C11" s="9" t="n">
        <v>-9.5</v>
      </c>
      <c r="D11" s="9" t="n">
        <v>3.9</v>
      </c>
      <c r="E11" s="9" t="n">
        <v>-9.699999999999999</v>
      </c>
    </row>
    <row r="12" spans="1:5">
      <c r="A12" s="4" t="s">
        <v>349</v>
      </c>
    </row>
    <row r="13" spans="1:5">
      <c r="A13" s="3" t="s">
        <v>340</v>
      </c>
    </row>
    <row r="14" spans="1:5">
      <c r="A14" s="4" t="s">
        <v>341</v>
      </c>
      <c r="B14" s="5" t="n">
        <v>211</v>
      </c>
      <c r="C14" s="9" t="n">
        <v>211.1</v>
      </c>
      <c r="D14" s="9" t="n">
        <v>205.1</v>
      </c>
      <c r="E14" s="9" t="n">
        <v>20.7</v>
      </c>
    </row>
    <row r="15" spans="1:5">
      <c r="A15" s="4" t="s">
        <v>350</v>
      </c>
      <c r="D15" s="5" t="n">
        <v>0</v>
      </c>
      <c r="E15" s="5" t="n">
        <v>0</v>
      </c>
    </row>
    <row r="16" spans="1:5">
      <c r="A16" s="4" t="s">
        <v>343</v>
      </c>
      <c r="B16" s="9" t="n">
        <v>1.3</v>
      </c>
      <c r="C16" s="9" t="n">
        <v>3.4</v>
      </c>
      <c r="D16" s="9" t="n">
        <v>2.1</v>
      </c>
      <c r="E16" s="9" t="n">
        <v>189.9</v>
      </c>
    </row>
    <row r="17" spans="1:5">
      <c r="A17" s="4" t="s">
        <v>344</v>
      </c>
      <c r="D17" s="9" t="n">
        <v>-2.4</v>
      </c>
      <c r="E17" s="5" t="n">
        <v>0</v>
      </c>
    </row>
    <row r="18" spans="1:5">
      <c r="A18" s="4" t="s">
        <v>345</v>
      </c>
      <c r="B18" s="9" t="n">
        <v>-0.1</v>
      </c>
      <c r="C18" s="5" t="n">
        <v>0</v>
      </c>
      <c r="D18" s="9" t="n">
        <v>-2.6</v>
      </c>
      <c r="E18" s="9" t="n">
        <v>-1.7</v>
      </c>
    </row>
    <row r="19" spans="1:5">
      <c r="A19" s="4" t="s">
        <v>351</v>
      </c>
      <c r="D19" s="9" t="n">
        <v>-0.4</v>
      </c>
      <c r="E19" s="5" t="n">
        <v>0</v>
      </c>
    </row>
    <row r="20" spans="1:5">
      <c r="A20" s="4" t="s">
        <v>346</v>
      </c>
      <c r="B20" s="9" t="n">
        <v>0.9</v>
      </c>
      <c r="C20" s="9" t="n">
        <v>-3.5</v>
      </c>
      <c r="D20" s="9" t="n">
        <v>5.7</v>
      </c>
      <c r="E20" s="9" t="n">
        <v>0.6</v>
      </c>
    </row>
    <row r="21" spans="1:5">
      <c r="A21" s="4" t="s">
        <v>347</v>
      </c>
      <c r="B21" s="9" t="n">
        <v>214.8</v>
      </c>
      <c r="C21" s="9" t="n">
        <v>222.9</v>
      </c>
      <c r="D21" s="9" t="n">
        <v>214.8</v>
      </c>
      <c r="E21" s="9" t="n">
        <v>222.9</v>
      </c>
    </row>
    <row r="22" spans="1:5">
      <c r="A22" s="4" t="s">
        <v>348</v>
      </c>
      <c r="B22" s="9" t="n">
        <v>2.2</v>
      </c>
      <c r="C22" s="9" t="n">
        <v>11.9</v>
      </c>
      <c r="D22" s="9" t="n">
        <v>6.2</v>
      </c>
      <c r="E22" s="9" t="n">
        <v>12.7</v>
      </c>
    </row>
    <row r="23" spans="1:5">
      <c r="A23" s="4" t="s">
        <v>352</v>
      </c>
    </row>
    <row r="24" spans="1:5">
      <c r="A24" s="3" t="s">
        <v>340</v>
      </c>
    </row>
    <row r="25" spans="1:5">
      <c r="A25" s="4" t="s">
        <v>353</v>
      </c>
      <c r="B25" s="9" t="n">
        <v>-60.4</v>
      </c>
      <c r="C25" s="9" t="n">
        <v>-96.2</v>
      </c>
      <c r="D25" s="9" t="n">
        <v>-98.09999999999999</v>
      </c>
      <c r="E25" s="9" t="n">
        <v>-102.9</v>
      </c>
    </row>
    <row r="26" spans="1:5">
      <c r="A26" s="4" t="s">
        <v>354</v>
      </c>
      <c r="D26" s="9" t="n">
        <v>-5.7</v>
      </c>
      <c r="E26" s="5" t="n">
        <v>0</v>
      </c>
    </row>
    <row r="27" spans="1:5">
      <c r="A27" s="4" t="s">
        <v>355</v>
      </c>
      <c r="B27" s="5" t="n">
        <v>0</v>
      </c>
      <c r="C27" s="5" t="n">
        <v>0</v>
      </c>
      <c r="D27" s="5" t="n">
        <v>0</v>
      </c>
      <c r="E27" s="5" t="n">
        <v>0</v>
      </c>
    </row>
    <row r="28" spans="1:5">
      <c r="A28" s="4" t="s">
        <v>356</v>
      </c>
      <c r="D28" s="5" t="n">
        <v>0</v>
      </c>
      <c r="E28" s="5" t="n">
        <v>0</v>
      </c>
    </row>
    <row r="29" spans="1:5">
      <c r="A29" s="4" t="s">
        <v>357</v>
      </c>
      <c r="B29" s="5" t="n">
        <v>0</v>
      </c>
      <c r="C29" s="9" t="n">
        <v>0.5</v>
      </c>
      <c r="D29" s="9" t="n">
        <v>35.4</v>
      </c>
      <c r="E29" s="9" t="n">
        <v>3.8</v>
      </c>
    </row>
    <row r="30" spans="1:5">
      <c r="A30" s="4" t="s">
        <v>358</v>
      </c>
      <c r="D30" s="5" t="n">
        <v>0</v>
      </c>
      <c r="E30" s="5" t="n">
        <v>0</v>
      </c>
    </row>
    <row r="31" spans="1:5">
      <c r="A31" s="4" t="s">
        <v>346</v>
      </c>
      <c r="B31" s="5" t="n">
        <v>0</v>
      </c>
      <c r="C31" s="5" t="n">
        <v>0</v>
      </c>
      <c r="D31" s="5" t="n">
        <v>0</v>
      </c>
      <c r="E31" s="5" t="n">
        <v>0</v>
      </c>
    </row>
    <row r="32" spans="1:5">
      <c r="A32" s="4" t="s">
        <v>359</v>
      </c>
      <c r="B32" s="9" t="n">
        <v>-54.8</v>
      </c>
      <c r="C32" s="9" t="n">
        <v>-96.90000000000001</v>
      </c>
      <c r="D32" s="9" t="n">
        <v>-54.8</v>
      </c>
      <c r="E32" s="9" t="n">
        <v>-96.90000000000001</v>
      </c>
    </row>
    <row r="33" spans="1:5">
      <c r="A33" s="4" t="s">
        <v>348</v>
      </c>
      <c r="B33" s="9" t="n">
        <v>-0.1</v>
      </c>
      <c r="C33" s="9" t="n">
        <v>-1.2</v>
      </c>
      <c r="D33" s="9" t="n">
        <v>7.9</v>
      </c>
      <c r="E33" s="9" t="n">
        <v>2.2</v>
      </c>
    </row>
    <row r="34" spans="1:5">
      <c r="A34" s="4" t="s">
        <v>360</v>
      </c>
    </row>
    <row r="35" spans="1:5">
      <c r="A35" s="3" t="s">
        <v>340</v>
      </c>
    </row>
    <row r="36" spans="1:5">
      <c r="A36" s="4" t="s">
        <v>342</v>
      </c>
      <c r="B36" s="9" t="n">
        <v>1.7</v>
      </c>
      <c r="C36" s="9" t="n">
        <v>11.9</v>
      </c>
      <c r="D36" s="9" t="n">
        <v>7.3</v>
      </c>
      <c r="E36" s="9" t="n">
        <v>13.4</v>
      </c>
    </row>
    <row r="37" spans="1:5">
      <c r="A37" s="4" t="s">
        <v>361</v>
      </c>
    </row>
    <row r="38" spans="1:5">
      <c r="A38" s="3" t="s">
        <v>340</v>
      </c>
    </row>
    <row r="39" spans="1:5">
      <c r="A39" s="4" t="s">
        <v>362</v>
      </c>
      <c r="B39" s="5" t="n">
        <v>0</v>
      </c>
      <c r="C39" s="5" t="n">
        <v>0</v>
      </c>
      <c r="D39" s="5" t="n">
        <v>0</v>
      </c>
      <c r="E39" s="5" t="n">
        <v>0</v>
      </c>
    </row>
    <row r="40" spans="1:5">
      <c r="A40" s="4" t="s">
        <v>363</v>
      </c>
    </row>
    <row r="41" spans="1:5">
      <c r="A41" s="3" t="s">
        <v>340</v>
      </c>
    </row>
    <row r="42" spans="1:5">
      <c r="A42" s="4" t="s">
        <v>342</v>
      </c>
      <c r="B42" s="5" t="n">
        <v>0</v>
      </c>
      <c r="C42" s="5" t="n">
        <v>0</v>
      </c>
      <c r="D42" s="5" t="n">
        <v>0</v>
      </c>
      <c r="E42" s="5" t="n">
        <v>0</v>
      </c>
    </row>
    <row r="43" spans="1:5">
      <c r="A43" s="4" t="s">
        <v>364</v>
      </c>
    </row>
    <row r="44" spans="1:5">
      <c r="A44" s="3" t="s">
        <v>340</v>
      </c>
    </row>
    <row r="45" spans="1:5">
      <c r="A45" s="4" t="s">
        <v>362</v>
      </c>
      <c r="B45" s="8" t="n">
        <v>5.6</v>
      </c>
      <c r="C45" s="8" t="n">
        <v>-1.2</v>
      </c>
      <c r="D45" s="8" t="n">
        <v>13.6</v>
      </c>
      <c r="E45" s="8" t="n">
        <v>2.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5</v>
      </c>
      <c r="B1" s="2" t="s">
        <v>1</v>
      </c>
      <c r="C1" s="2" t="s">
        <v>366</v>
      </c>
    </row>
    <row r="2" spans="1:3">
      <c r="B2" s="2" t="s">
        <v>2</v>
      </c>
      <c r="C2" s="2" t="s">
        <v>68</v>
      </c>
    </row>
    <row r="3" spans="1:3">
      <c r="A3" s="3" t="s">
        <v>367</v>
      </c>
    </row>
    <row r="4" spans="1:3">
      <c r="A4" s="4" t="s">
        <v>298</v>
      </c>
      <c r="B4" s="8" t="n">
        <v>377.8</v>
      </c>
      <c r="C4" s="8" t="n">
        <v>1121.9</v>
      </c>
    </row>
    <row r="5" spans="1:3">
      <c r="A5" s="4" t="s">
        <v>326</v>
      </c>
      <c r="B5" s="9" t="n">
        <v>13.3</v>
      </c>
      <c r="C5" s="9" t="n">
        <v>14.3</v>
      </c>
    </row>
    <row r="6" spans="1:3">
      <c r="A6" s="4" t="s">
        <v>329</v>
      </c>
      <c r="B6" s="9" t="n">
        <v>54.8</v>
      </c>
      <c r="C6" s="9" t="n">
        <v>98.09999999999999</v>
      </c>
    </row>
    <row r="7" spans="1:3">
      <c r="A7" s="4" t="s">
        <v>332</v>
      </c>
    </row>
    <row r="8" spans="1:3">
      <c r="A8" s="3" t="s">
        <v>367</v>
      </c>
    </row>
    <row r="9" spans="1:3">
      <c r="A9" s="4" t="s">
        <v>326</v>
      </c>
      <c r="B9" s="9" t="n">
        <v>13.3</v>
      </c>
      <c r="C9" s="9" t="n">
        <v>14.3</v>
      </c>
    </row>
    <row r="10" spans="1:3">
      <c r="A10" s="4" t="s">
        <v>329</v>
      </c>
      <c r="B10" s="9" t="n">
        <v>54.8</v>
      </c>
      <c r="C10" s="9" t="n">
        <v>98.09999999999999</v>
      </c>
    </row>
    <row r="11" spans="1:3">
      <c r="A11" s="4" t="s">
        <v>368</v>
      </c>
    </row>
    <row r="12" spans="1:3">
      <c r="A12" s="3" t="s">
        <v>367</v>
      </c>
    </row>
    <row r="13" spans="1:3">
      <c r="A13" s="4" t="s">
        <v>326</v>
      </c>
      <c r="B13" s="9" t="n">
        <v>13.3</v>
      </c>
      <c r="C13" s="9" t="n">
        <v>14.3</v>
      </c>
    </row>
    <row r="14" spans="1:3">
      <c r="A14" s="4" t="s">
        <v>329</v>
      </c>
      <c r="B14" s="8" t="n">
        <v>54.8</v>
      </c>
      <c r="C14" s="8" t="n">
        <v>98.09999999999999</v>
      </c>
    </row>
    <row r="15" spans="1:3">
      <c r="A15" s="4" t="s">
        <v>369</v>
      </c>
    </row>
    <row r="16" spans="1:3">
      <c r="A16" s="3" t="s">
        <v>367</v>
      </c>
    </row>
    <row r="17" spans="1:3">
      <c r="A17" s="4" t="s">
        <v>370</v>
      </c>
      <c r="B17" s="4" t="s">
        <v>371</v>
      </c>
      <c r="C17" s="4" t="s">
        <v>372</v>
      </c>
    </row>
    <row r="18" spans="1:3">
      <c r="A18" s="4" t="s">
        <v>373</v>
      </c>
      <c r="B18" s="4" t="s">
        <v>374</v>
      </c>
    </row>
    <row r="19" spans="1:3">
      <c r="A19" s="4" t="s">
        <v>375</v>
      </c>
    </row>
    <row r="20" spans="1:3">
      <c r="A20" s="3" t="s">
        <v>367</v>
      </c>
    </row>
    <row r="21" spans="1:3">
      <c r="A21" s="4" t="s">
        <v>370</v>
      </c>
      <c r="B21" s="4" t="s">
        <v>376</v>
      </c>
      <c r="C21" s="4" t="s">
        <v>377</v>
      </c>
    </row>
    <row r="22" spans="1:3">
      <c r="A22" s="4" t="s">
        <v>373</v>
      </c>
      <c r="B22" s="4" t="s">
        <v>378</v>
      </c>
    </row>
    <row r="23" spans="1:3">
      <c r="A23" s="4" t="s">
        <v>379</v>
      </c>
    </row>
    <row r="24" spans="1:3">
      <c r="A24" s="3" t="s">
        <v>367</v>
      </c>
    </row>
    <row r="25" spans="1:3">
      <c r="A25" s="4" t="s">
        <v>380</v>
      </c>
      <c r="B25" s="4" t="s">
        <v>381</v>
      </c>
      <c r="C25" s="4" t="s">
        <v>382</v>
      </c>
    </row>
    <row r="26" spans="1:3">
      <c r="A26" s="4" t="s">
        <v>370</v>
      </c>
      <c r="B26" s="4" t="s">
        <v>383</v>
      </c>
      <c r="C26" s="4" t="s">
        <v>384</v>
      </c>
    </row>
    <row r="27" spans="1:3">
      <c r="A27" s="4" t="s">
        <v>373</v>
      </c>
      <c r="B27" s="4" t="s">
        <v>385</v>
      </c>
      <c r="C27" s="4" t="s">
        <v>386</v>
      </c>
    </row>
    <row r="28" spans="1:3">
      <c r="A28" s="4" t="s">
        <v>387</v>
      </c>
    </row>
    <row r="29" spans="1:3">
      <c r="A29" s="3" t="s">
        <v>367</v>
      </c>
    </row>
    <row r="30" spans="1:3">
      <c r="A30" s="4" t="s">
        <v>380</v>
      </c>
      <c r="B30" s="4" t="s">
        <v>388</v>
      </c>
      <c r="C30" s="4" t="s">
        <v>389</v>
      </c>
    </row>
    <row r="31" spans="1:3">
      <c r="A31" s="4" t="s">
        <v>390</v>
      </c>
      <c r="B31" s="4" t="s">
        <v>391</v>
      </c>
      <c r="C31" s="4" t="s">
        <v>391</v>
      </c>
    </row>
    <row r="32" spans="1:3">
      <c r="A32" s="4" t="s">
        <v>392</v>
      </c>
    </row>
    <row r="33" spans="1:3">
      <c r="A33" s="3" t="s">
        <v>367</v>
      </c>
    </row>
    <row r="34" spans="1:3">
      <c r="A34" s="4" t="s">
        <v>380</v>
      </c>
      <c r="B34" s="4" t="s">
        <v>393</v>
      </c>
      <c r="C34" s="4" t="s">
        <v>394</v>
      </c>
    </row>
    <row r="35" spans="1:3">
      <c r="A35" s="4" t="s">
        <v>390</v>
      </c>
      <c r="B35" s="4" t="s">
        <v>395</v>
      </c>
      <c r="C35" s="4" t="s">
        <v>396</v>
      </c>
    </row>
    <row r="36" spans="1:3">
      <c r="A36" s="4" t="s">
        <v>397</v>
      </c>
    </row>
    <row r="37" spans="1:3">
      <c r="A37" s="3" t="s">
        <v>367</v>
      </c>
    </row>
    <row r="38" spans="1:3">
      <c r="A38" s="4" t="s">
        <v>380</v>
      </c>
      <c r="B38" s="4" t="s">
        <v>382</v>
      </c>
      <c r="C38" s="4" t="s">
        <v>377</v>
      </c>
    </row>
    <row r="39" spans="1:3">
      <c r="A39" s="4" t="s">
        <v>390</v>
      </c>
      <c r="B39" s="4" t="s">
        <v>398</v>
      </c>
      <c r="C39" s="4" t="s">
        <v>399</v>
      </c>
    </row>
    <row r="40" spans="1:3">
      <c r="A40" s="4" t="s">
        <v>303</v>
      </c>
    </row>
    <row r="41" spans="1:3">
      <c r="A41" s="3" t="s">
        <v>367</v>
      </c>
    </row>
    <row r="42" spans="1:3">
      <c r="A42" s="4" t="s">
        <v>298</v>
      </c>
      <c r="B42" s="8" t="n">
        <v>286.6</v>
      </c>
      <c r="C42" s="8" t="n">
        <v>277.5</v>
      </c>
    </row>
    <row r="43" spans="1:3">
      <c r="A43" s="4" t="s">
        <v>338</v>
      </c>
    </row>
    <row r="44" spans="1:3">
      <c r="A44" s="3" t="s">
        <v>367</v>
      </c>
    </row>
    <row r="45" spans="1:3">
      <c r="A45" s="4" t="s">
        <v>298</v>
      </c>
      <c r="B45" s="9" t="n">
        <v>201.2</v>
      </c>
      <c r="C45" s="9" t="n">
        <v>190.8</v>
      </c>
    </row>
    <row r="46" spans="1:3">
      <c r="A46" s="4" t="s">
        <v>400</v>
      </c>
    </row>
    <row r="47" spans="1:3">
      <c r="A47" s="3" t="s">
        <v>367</v>
      </c>
    </row>
    <row r="48" spans="1:3">
      <c r="A48" s="4" t="s">
        <v>298</v>
      </c>
      <c r="B48" s="5" t="n">
        <v>8</v>
      </c>
      <c r="C48" s="8" t="n">
        <v>190.8</v>
      </c>
    </row>
    <row r="49" spans="1:3">
      <c r="A49" s="4" t="s">
        <v>401</v>
      </c>
    </row>
    <row r="50" spans="1:3">
      <c r="A50" s="3" t="s">
        <v>367</v>
      </c>
    </row>
    <row r="51" spans="1:3">
      <c r="A51" s="4" t="s">
        <v>298</v>
      </c>
      <c r="B51" s="8" t="n">
        <v>193.2</v>
      </c>
    </row>
    <row r="52" spans="1:3">
      <c r="A52" s="4" t="s">
        <v>402</v>
      </c>
    </row>
    <row r="53" spans="1:3">
      <c r="A53" s="3" t="s">
        <v>367</v>
      </c>
    </row>
    <row r="54" spans="1:3">
      <c r="A54" s="4" t="s">
        <v>380</v>
      </c>
      <c r="B54" s="4" t="s">
        <v>403</v>
      </c>
      <c r="C54" s="4" t="s">
        <v>404</v>
      </c>
    </row>
    <row r="55" spans="1:3">
      <c r="A55" s="4" t="s">
        <v>405</v>
      </c>
      <c r="B55" s="4" t="s">
        <v>406</v>
      </c>
      <c r="C55" s="4" t="s">
        <v>406</v>
      </c>
    </row>
    <row r="56" spans="1:3">
      <c r="A56" s="4" t="s">
        <v>407</v>
      </c>
      <c r="C56" s="4" t="s">
        <v>408</v>
      </c>
    </row>
    <row r="57" spans="1:3">
      <c r="A57" s="4" t="s">
        <v>409</v>
      </c>
    </row>
    <row r="58" spans="1:3">
      <c r="A58" s="3" t="s">
        <v>367</v>
      </c>
    </row>
    <row r="59" spans="1:3">
      <c r="A59" s="4" t="s">
        <v>380</v>
      </c>
      <c r="B59" s="4" t="s">
        <v>410</v>
      </c>
      <c r="C59" s="4" t="s">
        <v>411</v>
      </c>
    </row>
    <row r="60" spans="1:3">
      <c r="A60" s="4" t="s">
        <v>405</v>
      </c>
      <c r="B60" s="4" t="s">
        <v>412</v>
      </c>
      <c r="C60" s="4" t="s">
        <v>413</v>
      </c>
    </row>
    <row r="61" spans="1:3">
      <c r="A61" s="4" t="s">
        <v>407</v>
      </c>
      <c r="C61" s="4" t="s">
        <v>414</v>
      </c>
    </row>
    <row r="62" spans="1:3">
      <c r="A62" s="4" t="s">
        <v>415</v>
      </c>
    </row>
    <row r="63" spans="1:3">
      <c r="A63" s="3" t="s">
        <v>367</v>
      </c>
    </row>
    <row r="64" spans="1:3">
      <c r="A64" s="4" t="s">
        <v>380</v>
      </c>
      <c r="B64" s="4" t="s">
        <v>403</v>
      </c>
      <c r="C64" s="4" t="s">
        <v>410</v>
      </c>
    </row>
    <row r="65" spans="1:3">
      <c r="A65" s="4" t="s">
        <v>405</v>
      </c>
      <c r="B65" s="4" t="s">
        <v>416</v>
      </c>
      <c r="C65" s="4" t="s">
        <v>417</v>
      </c>
    </row>
    <row r="66" spans="1:3">
      <c r="A66" s="4" t="s">
        <v>407</v>
      </c>
      <c r="C66" s="4" t="s">
        <v>418</v>
      </c>
    </row>
    <row r="67" spans="1:3">
      <c r="A67" s="4" t="s">
        <v>419</v>
      </c>
    </row>
    <row r="68" spans="1:3">
      <c r="A68" s="3" t="s">
        <v>367</v>
      </c>
    </row>
    <row r="69" spans="1:3">
      <c r="A69" s="4" t="s">
        <v>420</v>
      </c>
      <c r="B69" s="10" t="n">
        <v>0.73</v>
      </c>
    </row>
    <row r="70" spans="1:3">
      <c r="A70" s="4" t="s">
        <v>380</v>
      </c>
      <c r="B70" s="4" t="s">
        <v>4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2</v>
      </c>
      <c r="B1" s="2" t="s">
        <v>2</v>
      </c>
      <c r="C1" s="2" t="s">
        <v>68</v>
      </c>
      <c r="D1" s="2" t="s">
        <v>26</v>
      </c>
      <c r="E1" s="2" t="s">
        <v>423</v>
      </c>
    </row>
    <row r="2" spans="1:5">
      <c r="A2" s="3" t="s">
        <v>424</v>
      </c>
    </row>
    <row r="3" spans="1:5">
      <c r="A3" s="4" t="s">
        <v>70</v>
      </c>
      <c r="B3" s="8" t="n">
        <v>8786.200000000001</v>
      </c>
      <c r="C3" s="8" t="n">
        <v>8483.299999999999</v>
      </c>
      <c r="D3" s="8" t="n">
        <v>8242.1</v>
      </c>
      <c r="E3" s="8" t="n">
        <v>8368.1</v>
      </c>
    </row>
    <row r="4" spans="1:5">
      <c r="A4" s="4" t="s">
        <v>425</v>
      </c>
    </row>
    <row r="5" spans="1:5">
      <c r="A5" s="3" t="s">
        <v>424</v>
      </c>
    </row>
    <row r="6" spans="1:5">
      <c r="A6" s="4" t="s">
        <v>70</v>
      </c>
      <c r="B6" s="9" t="n">
        <v>8564.799999999999</v>
      </c>
      <c r="C6" s="9" t="n">
        <v>8247.1</v>
      </c>
    </row>
    <row r="7" spans="1:5">
      <c r="A7" s="4" t="s">
        <v>301</v>
      </c>
      <c r="B7" s="9" t="n">
        <v>52.8</v>
      </c>
      <c r="C7" s="9" t="n">
        <v>131.6</v>
      </c>
    </row>
    <row r="8" spans="1:5">
      <c r="A8" s="4" t="s">
        <v>426</v>
      </c>
      <c r="B8" s="9" t="n">
        <v>54.6</v>
      </c>
      <c r="C8" s="5" t="n">
        <v>50</v>
      </c>
    </row>
    <row r="9" spans="1:5">
      <c r="A9" s="4" t="s">
        <v>427</v>
      </c>
      <c r="B9" s="9" t="n">
        <v>1343.8</v>
      </c>
      <c r="C9" s="9" t="n">
        <v>1348.5</v>
      </c>
    </row>
    <row r="10" spans="1:5">
      <c r="A10" s="4" t="s">
        <v>428</v>
      </c>
      <c r="B10" s="9" t="n">
        <v>30.9</v>
      </c>
      <c r="C10" s="9" t="n">
        <v>52.7</v>
      </c>
    </row>
    <row r="11" spans="1:5">
      <c r="A11" s="4" t="s">
        <v>429</v>
      </c>
    </row>
    <row r="12" spans="1:5">
      <c r="A12" s="3" t="s">
        <v>424</v>
      </c>
    </row>
    <row r="13" spans="1:5">
      <c r="A13" s="4" t="s">
        <v>70</v>
      </c>
      <c r="B13" s="9" t="n">
        <v>8564.799999999999</v>
      </c>
      <c r="C13" s="9" t="n">
        <v>8247.1</v>
      </c>
    </row>
    <row r="14" spans="1:5">
      <c r="A14" s="4" t="s">
        <v>430</v>
      </c>
    </row>
    <row r="15" spans="1:5">
      <c r="A15" s="3" t="s">
        <v>424</v>
      </c>
    </row>
    <row r="16" spans="1:5">
      <c r="A16" s="4" t="s">
        <v>301</v>
      </c>
      <c r="B16" s="9" t="n">
        <v>52.8</v>
      </c>
      <c r="C16" s="9" t="n">
        <v>131.6</v>
      </c>
    </row>
    <row r="17" spans="1:5">
      <c r="A17" s="4" t="s">
        <v>427</v>
      </c>
      <c r="B17" s="9" t="n">
        <v>1373.8</v>
      </c>
      <c r="C17" s="9" t="n">
        <v>1412.5</v>
      </c>
    </row>
    <row r="18" spans="1:5">
      <c r="A18" s="4" t="s">
        <v>428</v>
      </c>
      <c r="B18" s="9" t="n">
        <v>30.9</v>
      </c>
      <c r="C18" s="9" t="n">
        <v>52.7</v>
      </c>
    </row>
    <row r="19" spans="1:5">
      <c r="A19" s="4" t="s">
        <v>431</v>
      </c>
    </row>
    <row r="20" spans="1:5">
      <c r="A20" s="3" t="s">
        <v>424</v>
      </c>
    </row>
    <row r="21" spans="1:5">
      <c r="A21" s="4" t="s">
        <v>426</v>
      </c>
      <c r="B21" s="8" t="n">
        <v>73.90000000000001</v>
      </c>
      <c r="C21" s="8" t="n">
        <v>61.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s>
  <sheetData>
    <row r="1" spans="1:6">
      <c r="A1" s="1" t="s">
        <v>432</v>
      </c>
      <c r="B1" s="2" t="s">
        <v>25</v>
      </c>
      <c r="D1" s="2" t="s">
        <v>1</v>
      </c>
      <c r="F1" s="2" t="s">
        <v>366</v>
      </c>
    </row>
    <row r="2" spans="1:6">
      <c r="B2" s="2" t="s">
        <v>433</v>
      </c>
      <c r="C2" s="2" t="s">
        <v>434</v>
      </c>
      <c r="D2" s="2" t="s">
        <v>433</v>
      </c>
      <c r="E2" s="2" t="s">
        <v>434</v>
      </c>
      <c r="F2" s="2" t="s">
        <v>435</v>
      </c>
    </row>
    <row r="3" spans="1:6">
      <c r="A3" s="3" t="s">
        <v>170</v>
      </c>
    </row>
    <row r="4" spans="1:6">
      <c r="A4" s="4" t="s">
        <v>247</v>
      </c>
      <c r="B4" s="5" t="n">
        <v>59</v>
      </c>
      <c r="D4" s="5" t="n">
        <v>59</v>
      </c>
      <c r="F4" s="5" t="n">
        <v>40</v>
      </c>
    </row>
    <row r="5" spans="1:6">
      <c r="A5" s="4" t="s">
        <v>436</v>
      </c>
      <c r="F5" s="5" t="n">
        <v>3</v>
      </c>
    </row>
    <row r="6" spans="1:6">
      <c r="A6" s="3" t="s">
        <v>437</v>
      </c>
    </row>
    <row r="7" spans="1:6">
      <c r="A7" s="4" t="s">
        <v>319</v>
      </c>
      <c r="B7" s="7" t="n">
        <v>0</v>
      </c>
      <c r="C7" s="7" t="n">
        <v>0</v>
      </c>
      <c r="D7" s="7" t="n">
        <v>0</v>
      </c>
      <c r="E7" s="7" t="n">
        <v>0</v>
      </c>
    </row>
    <row r="8" spans="1:6">
      <c r="A8" s="4" t="s">
        <v>321</v>
      </c>
      <c r="B8" s="5" t="n">
        <v>0</v>
      </c>
      <c r="C8" s="5" t="n">
        <v>0</v>
      </c>
      <c r="D8" s="5" t="n">
        <v>0</v>
      </c>
      <c r="E8" s="5" t="n">
        <v>0</v>
      </c>
    </row>
    <row r="9" spans="1:6">
      <c r="A9" s="4" t="s">
        <v>318</v>
      </c>
      <c r="B9" s="5" t="n">
        <v>0</v>
      </c>
      <c r="C9" s="5" t="n">
        <v>0</v>
      </c>
      <c r="D9" s="5" t="n">
        <v>0</v>
      </c>
      <c r="E9" s="5" t="n">
        <v>0</v>
      </c>
    </row>
    <row r="10" spans="1:6">
      <c r="A10" s="4" t="s">
        <v>320</v>
      </c>
      <c r="B10" s="5" t="n">
        <v>0</v>
      </c>
      <c r="C10" s="5" t="n">
        <v>0</v>
      </c>
      <c r="D10" s="5" t="n">
        <v>0</v>
      </c>
      <c r="E10" s="5" t="n">
        <v>0</v>
      </c>
    </row>
    <row r="11" spans="1:6">
      <c r="A11" s="4" t="s">
        <v>322</v>
      </c>
      <c r="D11" s="5" t="n">
        <v>0</v>
      </c>
      <c r="E11" s="5" t="n">
        <v>0</v>
      </c>
    </row>
    <row r="12" spans="1:6">
      <c r="A12" s="4" t="s">
        <v>323</v>
      </c>
      <c r="D12" s="5" t="n">
        <v>0</v>
      </c>
      <c r="E12" s="5" t="n">
        <v>0</v>
      </c>
    </row>
    <row r="13" spans="1:6">
      <c r="A13" s="4" t="s">
        <v>438</v>
      </c>
      <c r="B13" s="9" t="n">
        <v>0.1</v>
      </c>
      <c r="D13" s="9" t="n">
        <v>0.1</v>
      </c>
      <c r="F13" s="8" t="n">
        <v>2.2</v>
      </c>
    </row>
    <row r="14" spans="1:6">
      <c r="A14" s="4" t="s">
        <v>439</v>
      </c>
    </row>
    <row r="15" spans="1:6">
      <c r="A15" s="3" t="s">
        <v>437</v>
      </c>
    </row>
    <row r="16" spans="1:6">
      <c r="A16" s="4" t="s">
        <v>440</v>
      </c>
      <c r="B16" s="9" t="n">
        <v>4.6</v>
      </c>
      <c r="C16" s="9" t="n">
        <v>2.2</v>
      </c>
      <c r="D16" s="9" t="n">
        <v>4.8</v>
      </c>
      <c r="E16" s="5" t="n">
        <v>3</v>
      </c>
    </row>
    <row r="17" spans="1:6">
      <c r="A17" s="4" t="s">
        <v>441</v>
      </c>
    </row>
    <row r="18" spans="1:6">
      <c r="A18" s="3" t="s">
        <v>437</v>
      </c>
    </row>
    <row r="19" spans="1:6">
      <c r="A19" s="4" t="s">
        <v>442</v>
      </c>
      <c r="B19" s="9" t="n">
        <v>1.1</v>
      </c>
      <c r="D19" s="9" t="n">
        <v>1.1</v>
      </c>
      <c r="F19" s="8" t="n">
        <v>74.40000000000001</v>
      </c>
    </row>
    <row r="20" spans="1:6">
      <c r="A20" s="4" t="s">
        <v>319</v>
      </c>
      <c r="B20" s="5" t="n">
        <v>0</v>
      </c>
      <c r="C20" s="5" t="n">
        <v>0</v>
      </c>
      <c r="D20" s="5" t="n">
        <v>0</v>
      </c>
      <c r="E20" s="5" t="n">
        <v>0</v>
      </c>
    </row>
    <row r="21" spans="1:6">
      <c r="A21" s="4" t="s">
        <v>321</v>
      </c>
      <c r="B21" s="5" t="n">
        <v>0</v>
      </c>
      <c r="C21" s="5" t="n">
        <v>0</v>
      </c>
      <c r="D21" s="5" t="n">
        <v>0</v>
      </c>
      <c r="E21" s="5" t="n">
        <v>0</v>
      </c>
    </row>
    <row r="22" spans="1:6">
      <c r="A22" s="4" t="s">
        <v>318</v>
      </c>
      <c r="B22" s="5" t="n">
        <v>0</v>
      </c>
      <c r="C22" s="5" t="n">
        <v>0</v>
      </c>
      <c r="D22" s="5" t="n">
        <v>0</v>
      </c>
      <c r="E22" s="5" t="n">
        <v>0</v>
      </c>
    </row>
    <row r="23" spans="1:6">
      <c r="A23" s="4" t="s">
        <v>320</v>
      </c>
      <c r="B23" s="7" t="n">
        <v>0</v>
      </c>
      <c r="C23" s="7" t="n">
        <v>0</v>
      </c>
      <c r="D23" s="5" t="n">
        <v>0</v>
      </c>
      <c r="E23" s="5" t="n">
        <v>0</v>
      </c>
    </row>
    <row r="24" spans="1:6">
      <c r="A24" s="4" t="s">
        <v>322</v>
      </c>
      <c r="D24" s="5" t="n">
        <v>0</v>
      </c>
      <c r="E24" s="5" t="n">
        <v>0</v>
      </c>
    </row>
    <row r="25" spans="1:6">
      <c r="A25" s="4" t="s">
        <v>351</v>
      </c>
      <c r="D25" s="5" t="n">
        <v>0</v>
      </c>
      <c r="E25" s="5" t="n">
        <v>0</v>
      </c>
    </row>
    <row r="26" spans="1:6">
      <c r="A26" s="4" t="s">
        <v>323</v>
      </c>
      <c r="D26" s="5" t="n">
        <v>0</v>
      </c>
      <c r="E26" s="5" t="n">
        <v>0</v>
      </c>
    </row>
    <row r="27" spans="1:6">
      <c r="A27" s="4" t="s">
        <v>358</v>
      </c>
      <c r="D27" s="7" t="n">
        <v>0</v>
      </c>
      <c r="E27" s="7" t="n">
        <v>0</v>
      </c>
    </row>
    <row r="28" spans="1:6">
      <c r="A28" s="4" t="s">
        <v>443</v>
      </c>
    </row>
    <row r="29" spans="1:6">
      <c r="A29" s="3" t="s">
        <v>437</v>
      </c>
    </row>
    <row r="30" spans="1:6">
      <c r="A30" s="4" t="s">
        <v>444</v>
      </c>
      <c r="D30" s="4" t="s">
        <v>445</v>
      </c>
      <c r="F30" s="4" t="s">
        <v>446</v>
      </c>
    </row>
    <row r="31" spans="1:6">
      <c r="A31" s="4" t="s">
        <v>447</v>
      </c>
    </row>
    <row r="32" spans="1:6">
      <c r="A32" s="3" t="s">
        <v>437</v>
      </c>
    </row>
    <row r="33" spans="1:6">
      <c r="A33" s="4" t="s">
        <v>448</v>
      </c>
      <c r="B33" s="4" t="s">
        <v>449</v>
      </c>
      <c r="D33" s="4" t="s">
        <v>449</v>
      </c>
      <c r="F33" s="4" t="s">
        <v>449</v>
      </c>
    </row>
    <row r="34" spans="1:6">
      <c r="A34" s="4" t="s">
        <v>450</v>
      </c>
    </row>
    <row r="35" spans="1:6">
      <c r="A35" s="3" t="s">
        <v>437</v>
      </c>
    </row>
    <row r="36" spans="1:6">
      <c r="A36" s="4" t="s">
        <v>448</v>
      </c>
      <c r="B36" s="4" t="s">
        <v>451</v>
      </c>
      <c r="D36" s="4" t="s">
        <v>451</v>
      </c>
      <c r="F36" s="4" t="s">
        <v>45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3</v>
      </c>
      <c r="B1" s="2" t="s">
        <v>2</v>
      </c>
      <c r="C1" s="2" t="s">
        <v>68</v>
      </c>
      <c r="D1" s="2" t="s">
        <v>26</v>
      </c>
      <c r="E1" s="2" t="s">
        <v>423</v>
      </c>
    </row>
    <row r="2" spans="1:5">
      <c r="A2" s="3" t="s">
        <v>325</v>
      </c>
    </row>
    <row r="3" spans="1:5">
      <c r="A3" s="4" t="s">
        <v>70</v>
      </c>
      <c r="B3" s="8" t="n">
        <v>8786.200000000001</v>
      </c>
      <c r="C3" s="8" t="n">
        <v>8483.299999999999</v>
      </c>
      <c r="D3" s="8" t="n">
        <v>8242.1</v>
      </c>
      <c r="E3" s="8" t="n">
        <v>8368.1</v>
      </c>
    </row>
    <row r="4" spans="1:5">
      <c r="A4" s="4" t="s">
        <v>71</v>
      </c>
      <c r="B4" s="9" t="n">
        <v>978.6</v>
      </c>
      <c r="C4" s="9" t="n">
        <v>794.3</v>
      </c>
    </row>
    <row r="5" spans="1:5">
      <c r="A5" s="4" t="s">
        <v>73</v>
      </c>
      <c r="B5" s="9" t="n">
        <v>469.9</v>
      </c>
      <c r="C5" s="9" t="n">
        <v>1437.6</v>
      </c>
    </row>
    <row r="6" spans="1:5">
      <c r="A6" s="4" t="s">
        <v>454</v>
      </c>
      <c r="B6" s="9" t="n">
        <v>145.9</v>
      </c>
      <c r="C6" s="9" t="n">
        <v>156.7</v>
      </c>
    </row>
    <row r="7" spans="1:5">
      <c r="A7" s="4" t="s">
        <v>76</v>
      </c>
      <c r="B7" s="9" t="n">
        <v>17476.2</v>
      </c>
      <c r="C7" s="9" t="n">
        <v>16098.8</v>
      </c>
    </row>
    <row r="8" spans="1:5">
      <c r="A8" s="3" t="s">
        <v>455</v>
      </c>
    </row>
    <row r="9" spans="1:5">
      <c r="A9" s="4" t="s">
        <v>78</v>
      </c>
      <c r="B9" s="5" t="n">
        <v>275</v>
      </c>
      <c r="C9" s="9" t="n">
        <v>233.3</v>
      </c>
    </row>
    <row r="10" spans="1:5">
      <c r="A10" s="4" t="s">
        <v>81</v>
      </c>
      <c r="B10" s="9" t="n">
        <v>1374.7</v>
      </c>
      <c r="C10" s="9" t="n">
        <v>1401.2</v>
      </c>
    </row>
    <row r="11" spans="1:5">
      <c r="A11" s="4" t="s">
        <v>456</v>
      </c>
      <c r="B11" s="9" t="n">
        <v>294.7</v>
      </c>
      <c r="C11" s="9" t="n">
        <v>267.3</v>
      </c>
    </row>
    <row r="12" spans="1:5">
      <c r="A12" s="4" t="s">
        <v>83</v>
      </c>
      <c r="B12" s="9" t="n">
        <v>2940.5</v>
      </c>
      <c r="C12" s="9" t="n">
        <v>3509.5</v>
      </c>
    </row>
    <row r="13" spans="1:5">
      <c r="A13" s="4" t="s">
        <v>86</v>
      </c>
      <c r="B13" s="9" t="n">
        <v>1830.6</v>
      </c>
      <c r="C13" s="9" t="n">
        <v>61.1</v>
      </c>
      <c r="D13" s="9" t="n">
        <v>39.4</v>
      </c>
      <c r="E13" s="9" t="n">
        <v>59.6</v>
      </c>
    </row>
    <row r="14" spans="1:5">
      <c r="A14" s="3" t="s">
        <v>457</v>
      </c>
    </row>
    <row r="15" spans="1:5">
      <c r="A15" s="4" t="s">
        <v>458</v>
      </c>
      <c r="B15" s="5" t="n">
        <v>12400</v>
      </c>
      <c r="C15" s="9" t="n">
        <v>11935.8</v>
      </c>
    </row>
    <row r="16" spans="1:5">
      <c r="A16" s="4" t="s">
        <v>49</v>
      </c>
      <c r="B16" s="9" t="n">
        <v>305.1</v>
      </c>
      <c r="C16" s="9" t="n">
        <v>592.4</v>
      </c>
    </row>
    <row r="17" spans="1:5">
      <c r="A17" s="4" t="s">
        <v>93</v>
      </c>
      <c r="B17" s="9" t="n">
        <v>12705.1</v>
      </c>
      <c r="C17" s="9" t="n">
        <v>12528.2</v>
      </c>
      <c r="D17" s="8" t="n">
        <v>12371.5</v>
      </c>
      <c r="E17" s="8" t="n">
        <v>12495.8</v>
      </c>
    </row>
    <row r="18" spans="1:5">
      <c r="A18" s="4" t="s">
        <v>94</v>
      </c>
      <c r="B18" s="9" t="n">
        <v>17476.2</v>
      </c>
      <c r="C18" s="9" t="n">
        <v>16098.8</v>
      </c>
    </row>
    <row r="19" spans="1:5">
      <c r="A19" s="4" t="s">
        <v>441</v>
      </c>
    </row>
    <row r="20" spans="1:5">
      <c r="A20" s="3" t="s">
        <v>325</v>
      </c>
    </row>
    <row r="21" spans="1:5">
      <c r="A21" s="4" t="s">
        <v>70</v>
      </c>
      <c r="B21" s="9" t="n">
        <v>221.4</v>
      </c>
      <c r="C21" s="9" t="n">
        <v>236.2</v>
      </c>
    </row>
    <row r="22" spans="1:5">
      <c r="A22" s="4" t="s">
        <v>71</v>
      </c>
      <c r="B22" s="9" t="n">
        <v>224.2</v>
      </c>
      <c r="C22" s="9" t="n">
        <v>47.9</v>
      </c>
    </row>
    <row r="23" spans="1:5">
      <c r="A23" s="4" t="s">
        <v>73</v>
      </c>
      <c r="B23" s="5" t="n">
        <v>3373</v>
      </c>
      <c r="C23" s="9" t="n">
        <v>1513.4</v>
      </c>
    </row>
    <row r="24" spans="1:5">
      <c r="A24" s="4" t="s">
        <v>454</v>
      </c>
      <c r="B24" s="9" t="n">
        <v>0.9</v>
      </c>
      <c r="C24" s="9" t="n">
        <v>1.4</v>
      </c>
    </row>
    <row r="25" spans="1:5">
      <c r="A25" s="4" t="s">
        <v>76</v>
      </c>
      <c r="B25" s="9" t="n">
        <v>3819.5</v>
      </c>
      <c r="C25" s="9" t="n">
        <v>1798.9</v>
      </c>
    </row>
    <row r="26" spans="1:5">
      <c r="A26" s="3" t="s">
        <v>455</v>
      </c>
    </row>
    <row r="27" spans="1:5">
      <c r="A27" s="4" t="s">
        <v>78</v>
      </c>
      <c r="B27" s="9" t="n">
        <v>123.7</v>
      </c>
      <c r="C27" s="9" t="n">
        <v>65.2</v>
      </c>
    </row>
    <row r="28" spans="1:5">
      <c r="A28" s="4" t="s">
        <v>81</v>
      </c>
      <c r="B28" s="9" t="n">
        <v>53.1</v>
      </c>
      <c r="C28" s="9" t="n">
        <v>682.2</v>
      </c>
    </row>
    <row r="29" spans="1:5">
      <c r="A29" s="4" t="s">
        <v>456</v>
      </c>
      <c r="B29" s="5" t="n">
        <v>8</v>
      </c>
      <c r="C29" s="9" t="n">
        <v>8.5</v>
      </c>
    </row>
    <row r="30" spans="1:5">
      <c r="A30" s="4" t="s">
        <v>83</v>
      </c>
      <c r="B30" s="9" t="n">
        <v>184.8</v>
      </c>
      <c r="C30" s="9" t="n">
        <v>755.9</v>
      </c>
    </row>
    <row r="31" spans="1:5">
      <c r="A31" s="4" t="s">
        <v>86</v>
      </c>
      <c r="B31" s="9" t="n">
        <v>1830.6</v>
      </c>
      <c r="C31" s="9" t="n">
        <v>61.1</v>
      </c>
    </row>
    <row r="32" spans="1:5">
      <c r="A32" s="3" t="s">
        <v>457</v>
      </c>
    </row>
    <row r="33" spans="1:5">
      <c r="A33" s="4" t="s">
        <v>458</v>
      </c>
      <c r="B33" s="9" t="n">
        <v>1525.3</v>
      </c>
      <c r="C33" s="9" t="n">
        <v>414.1</v>
      </c>
    </row>
    <row r="34" spans="1:5">
      <c r="A34" s="4" t="s">
        <v>49</v>
      </c>
      <c r="B34" s="9" t="n">
        <v>278.8</v>
      </c>
      <c r="C34" s="9" t="n">
        <v>567.8</v>
      </c>
    </row>
    <row r="35" spans="1:5">
      <c r="A35" s="4" t="s">
        <v>93</v>
      </c>
      <c r="B35" s="9" t="n">
        <v>1804.1</v>
      </c>
      <c r="C35" s="9" t="n">
        <v>981.9</v>
      </c>
    </row>
    <row r="36" spans="1:5">
      <c r="A36" s="4" t="s">
        <v>94</v>
      </c>
      <c r="B36" s="8" t="n">
        <v>3819.5</v>
      </c>
      <c r="C36" s="8" t="n">
        <v>1798.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68</v>
      </c>
    </row>
    <row r="2" spans="1:3">
      <c r="A2" s="3" t="s">
        <v>437</v>
      </c>
    </row>
    <row r="3" spans="1:3">
      <c r="A3" s="4" t="s">
        <v>298</v>
      </c>
      <c r="B3" s="8" t="n">
        <v>377.8</v>
      </c>
      <c r="C3" s="8" t="n">
        <v>1121.9</v>
      </c>
    </row>
    <row r="4" spans="1:3">
      <c r="A4" s="4" t="s">
        <v>460</v>
      </c>
      <c r="B4" s="9" t="n">
        <v>469.9</v>
      </c>
      <c r="C4" s="9" t="n">
        <v>1437.6</v>
      </c>
    </row>
    <row r="5" spans="1:3">
      <c r="A5" s="4" t="s">
        <v>441</v>
      </c>
    </row>
    <row r="6" spans="1:3">
      <c r="A6" s="3" t="s">
        <v>437</v>
      </c>
    </row>
    <row r="7" spans="1:3">
      <c r="A7" s="4" t="s">
        <v>298</v>
      </c>
      <c r="B7" s="9" t="n">
        <v>2936.5</v>
      </c>
      <c r="C7" s="9" t="n">
        <v>287.8</v>
      </c>
    </row>
    <row r="8" spans="1:3">
      <c r="A8" s="4" t="s">
        <v>461</v>
      </c>
      <c r="B8" s="9" t="n">
        <v>291.4</v>
      </c>
      <c r="C8" s="9" t="n">
        <v>607.3</v>
      </c>
    </row>
    <row r="9" spans="1:3">
      <c r="A9" s="4" t="s">
        <v>462</v>
      </c>
      <c r="B9" s="9" t="n">
        <v>145.1</v>
      </c>
      <c r="C9" s="9" t="n">
        <v>618.3</v>
      </c>
    </row>
    <row r="10" spans="1:3">
      <c r="A10" s="4" t="s">
        <v>460</v>
      </c>
      <c r="B10" s="7" t="n">
        <v>3373</v>
      </c>
      <c r="C10" s="8" t="n">
        <v>1513.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68</v>
      </c>
    </row>
    <row r="2" spans="1:3">
      <c r="A2" s="3" t="s">
        <v>464</v>
      </c>
    </row>
    <row r="3" spans="1:3">
      <c r="A3" s="4" t="s">
        <v>465</v>
      </c>
      <c r="B3" s="8" t="n">
        <v>155.4</v>
      </c>
      <c r="C3" s="7" t="n">
        <v>446</v>
      </c>
    </row>
    <row r="4" spans="1:3">
      <c r="A4" s="4" t="s">
        <v>443</v>
      </c>
    </row>
    <row r="5" spans="1:3">
      <c r="A5" s="3" t="s">
        <v>464</v>
      </c>
    </row>
    <row r="6" spans="1:3">
      <c r="A6" s="4" t="s">
        <v>465</v>
      </c>
      <c r="B6" s="9" t="n">
        <v>155.4</v>
      </c>
      <c r="C6" s="9" t="n">
        <v>444.2</v>
      </c>
    </row>
    <row r="7" spans="1:3">
      <c r="A7" s="4" t="s">
        <v>466</v>
      </c>
    </row>
    <row r="8" spans="1:3">
      <c r="A8" s="3" t="s">
        <v>464</v>
      </c>
    </row>
    <row r="9" spans="1:3">
      <c r="A9" s="4" t="s">
        <v>465</v>
      </c>
      <c r="B9" s="7" t="n">
        <v>0</v>
      </c>
      <c r="C9" s="8" t="n">
        <v>1.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68</v>
      </c>
    </row>
    <row r="2" spans="1:3">
      <c r="A2" s="3" t="s">
        <v>437</v>
      </c>
    </row>
    <row r="3" spans="1:3">
      <c r="A3" s="4" t="s">
        <v>327</v>
      </c>
      <c r="B3" s="8" t="n">
        <v>469.9</v>
      </c>
      <c r="C3" s="8" t="n">
        <v>1437.6</v>
      </c>
    </row>
    <row r="4" spans="1:3">
      <c r="A4" s="4" t="s">
        <v>468</v>
      </c>
      <c r="B4" s="9" t="n">
        <v>155.4</v>
      </c>
      <c r="C4" s="5" t="n">
        <v>446</v>
      </c>
    </row>
    <row r="5" spans="1:3">
      <c r="A5" s="4" t="s">
        <v>330</v>
      </c>
    </row>
    <row r="6" spans="1:3">
      <c r="A6" s="3" t="s">
        <v>437</v>
      </c>
    </row>
    <row r="7" spans="1:3">
      <c r="A7" s="4" t="s">
        <v>327</v>
      </c>
      <c r="B7" s="9" t="n">
        <v>175.8</v>
      </c>
      <c r="C7" s="9" t="n">
        <v>1146.3</v>
      </c>
    </row>
    <row r="8" spans="1:3">
      <c r="A8" s="4" t="s">
        <v>331</v>
      </c>
    </row>
    <row r="9" spans="1:3">
      <c r="A9" s="3" t="s">
        <v>437</v>
      </c>
    </row>
    <row r="10" spans="1:3">
      <c r="A10" s="4" t="s">
        <v>327</v>
      </c>
      <c r="B10" s="9" t="n">
        <v>79.3</v>
      </c>
      <c r="C10" s="9" t="n">
        <v>86.2</v>
      </c>
    </row>
    <row r="11" spans="1:3">
      <c r="A11" s="4" t="s">
        <v>332</v>
      </c>
    </row>
    <row r="12" spans="1:3">
      <c r="A12" s="3" t="s">
        <v>437</v>
      </c>
    </row>
    <row r="13" spans="1:3">
      <c r="A13" s="4" t="s">
        <v>327</v>
      </c>
      <c r="B13" s="9" t="n">
        <v>214.8</v>
      </c>
      <c r="C13" s="9" t="n">
        <v>205.1</v>
      </c>
    </row>
    <row r="14" spans="1:3">
      <c r="A14" s="4" t="s">
        <v>96</v>
      </c>
    </row>
    <row r="15" spans="1:3">
      <c r="A15" s="3" t="s">
        <v>437</v>
      </c>
    </row>
    <row r="16" spans="1:3">
      <c r="A16" s="4" t="s">
        <v>469</v>
      </c>
      <c r="B16" s="9" t="n">
        <v>291.4</v>
      </c>
      <c r="C16" s="9" t="n">
        <v>607.3</v>
      </c>
    </row>
    <row r="17" spans="1:3">
      <c r="A17" s="4" t="s">
        <v>470</v>
      </c>
      <c r="B17" s="9" t="n">
        <v>145.1</v>
      </c>
      <c r="C17" s="9" t="n">
        <v>618.3</v>
      </c>
    </row>
    <row r="18" spans="1:3">
      <c r="A18" s="4" t="s">
        <v>471</v>
      </c>
    </row>
    <row r="19" spans="1:3">
      <c r="A19" s="3" t="s">
        <v>437</v>
      </c>
    </row>
    <row r="20" spans="1:3">
      <c r="A20" s="4" t="s">
        <v>472</v>
      </c>
      <c r="C20" s="9" t="n">
        <v>146.4</v>
      </c>
    </row>
    <row r="21" spans="1:3">
      <c r="A21" s="4" t="s">
        <v>473</v>
      </c>
      <c r="C21" s="9" t="n">
        <v>23.6</v>
      </c>
    </row>
    <row r="22" spans="1:3">
      <c r="A22" s="4" t="s">
        <v>474</v>
      </c>
    </row>
    <row r="23" spans="1:3">
      <c r="A23" s="3" t="s">
        <v>437</v>
      </c>
    </row>
    <row r="24" spans="1:3">
      <c r="A24" s="4" t="s">
        <v>472</v>
      </c>
      <c r="C24" s="9" t="n">
        <v>146.4</v>
      </c>
    </row>
    <row r="25" spans="1:3">
      <c r="A25" s="4" t="s">
        <v>473</v>
      </c>
      <c r="C25" s="5" t="n">
        <v>0</v>
      </c>
    </row>
    <row r="26" spans="1:3">
      <c r="A26" s="4" t="s">
        <v>475</v>
      </c>
    </row>
    <row r="27" spans="1:3">
      <c r="A27" s="3" t="s">
        <v>437</v>
      </c>
    </row>
    <row r="28" spans="1:3">
      <c r="A28" s="4" t="s">
        <v>472</v>
      </c>
      <c r="C28" s="5" t="n">
        <v>0</v>
      </c>
    </row>
    <row r="29" spans="1:3">
      <c r="A29" s="4" t="s">
        <v>473</v>
      </c>
      <c r="C29" s="9" t="n">
        <v>23.6</v>
      </c>
    </row>
    <row r="30" spans="1:3">
      <c r="A30" s="4" t="s">
        <v>476</v>
      </c>
    </row>
    <row r="31" spans="1:3">
      <c r="A31" s="3" t="s">
        <v>437</v>
      </c>
    </row>
    <row r="32" spans="1:3">
      <c r="A32" s="4" t="s">
        <v>472</v>
      </c>
      <c r="C32" s="5" t="n">
        <v>0</v>
      </c>
    </row>
    <row r="33" spans="1:3">
      <c r="A33" s="4" t="s">
        <v>473</v>
      </c>
      <c r="C33" s="5" t="n">
        <v>0</v>
      </c>
    </row>
    <row r="34" spans="1:3">
      <c r="A34" s="4" t="s">
        <v>477</v>
      </c>
    </row>
    <row r="35" spans="1:3">
      <c r="A35" s="3" t="s">
        <v>437</v>
      </c>
    </row>
    <row r="36" spans="1:3">
      <c r="A36" s="4" t="s">
        <v>469</v>
      </c>
      <c r="B36" s="9" t="n">
        <v>737.3</v>
      </c>
      <c r="C36" s="9" t="n">
        <v>762.2</v>
      </c>
    </row>
    <row r="37" spans="1:3">
      <c r="A37" s="4" t="s">
        <v>470</v>
      </c>
      <c r="B37" s="9" t="n">
        <v>2635.7</v>
      </c>
      <c r="C37" s="9" t="n">
        <v>751.2</v>
      </c>
    </row>
    <row r="38" spans="1:3">
      <c r="A38" s="4" t="s">
        <v>327</v>
      </c>
      <c r="B38" s="5" t="n">
        <v>3373</v>
      </c>
      <c r="C38" s="9" t="n">
        <v>1683.4</v>
      </c>
    </row>
    <row r="39" spans="1:3">
      <c r="A39" s="4" t="s">
        <v>456</v>
      </c>
      <c r="B39" s="5" t="n">
        <v>8</v>
      </c>
      <c r="C39" s="9" t="n">
        <v>8.5</v>
      </c>
    </row>
    <row r="40" spans="1:3">
      <c r="A40" s="4" t="s">
        <v>468</v>
      </c>
      <c r="B40" s="9" t="n">
        <v>155.4</v>
      </c>
      <c r="C40" s="5" t="n">
        <v>446</v>
      </c>
    </row>
    <row r="41" spans="1:3">
      <c r="A41" s="4" t="s">
        <v>478</v>
      </c>
    </row>
    <row r="42" spans="1:3">
      <c r="A42" s="3" t="s">
        <v>437</v>
      </c>
    </row>
    <row r="43" spans="1:3">
      <c r="A43" s="4" t="s">
        <v>469</v>
      </c>
      <c r="B43" s="9" t="n">
        <v>333.2</v>
      </c>
      <c r="C43" s="9" t="n">
        <v>155.4</v>
      </c>
    </row>
    <row r="44" spans="1:3">
      <c r="A44" s="4" t="s">
        <v>470</v>
      </c>
      <c r="B44" s="9" t="n">
        <v>2.2</v>
      </c>
      <c r="C44" s="5" t="n">
        <v>0</v>
      </c>
    </row>
    <row r="45" spans="1:3">
      <c r="A45" s="4" t="s">
        <v>327</v>
      </c>
      <c r="B45" s="9" t="n">
        <v>335.4</v>
      </c>
      <c r="C45" s="9" t="n">
        <v>301.8</v>
      </c>
    </row>
    <row r="46" spans="1:3">
      <c r="A46" s="4" t="s">
        <v>456</v>
      </c>
      <c r="B46" s="9" t="n">
        <v>0.2</v>
      </c>
      <c r="C46" s="9" t="n">
        <v>0.1</v>
      </c>
    </row>
    <row r="47" spans="1:3">
      <c r="A47" s="4" t="s">
        <v>479</v>
      </c>
    </row>
    <row r="48" spans="1:3">
      <c r="A48" s="3" t="s">
        <v>437</v>
      </c>
    </row>
    <row r="49" spans="1:3">
      <c r="A49" s="4" t="s">
        <v>469</v>
      </c>
      <c r="B49" s="9" t="n">
        <v>111.7</v>
      </c>
      <c r="C49" s="9" t="n">
        <v>0.5</v>
      </c>
    </row>
    <row r="50" spans="1:3">
      <c r="A50" s="4" t="s">
        <v>470</v>
      </c>
      <c r="B50" s="9" t="n">
        <v>2488.2</v>
      </c>
      <c r="C50" s="9" t="n">
        <v>618.9</v>
      </c>
    </row>
    <row r="51" spans="1:3">
      <c r="A51" s="4" t="s">
        <v>327</v>
      </c>
      <c r="B51" s="9" t="n">
        <v>2599.9</v>
      </c>
      <c r="C51" s="5" t="n">
        <v>643</v>
      </c>
    </row>
    <row r="52" spans="1:3">
      <c r="A52" s="4" t="s">
        <v>456</v>
      </c>
      <c r="B52" s="9" t="n">
        <v>7.8</v>
      </c>
      <c r="C52" s="9" t="n">
        <v>8.4</v>
      </c>
    </row>
    <row r="53" spans="1:3">
      <c r="A53" s="4" t="s">
        <v>480</v>
      </c>
    </row>
    <row r="54" spans="1:3">
      <c r="A54" s="3" t="s">
        <v>437</v>
      </c>
    </row>
    <row r="55" spans="1:3">
      <c r="A55" s="4" t="s">
        <v>469</v>
      </c>
      <c r="B55" s="5" t="n">
        <v>137</v>
      </c>
      <c r="C55" s="9" t="n">
        <v>160.3</v>
      </c>
    </row>
    <row r="56" spans="1:3">
      <c r="A56" s="4" t="s">
        <v>470</v>
      </c>
      <c r="B56" s="9" t="n">
        <v>145.3</v>
      </c>
      <c r="C56" s="9" t="n">
        <v>132.3</v>
      </c>
    </row>
    <row r="57" spans="1:3">
      <c r="A57" s="4" t="s">
        <v>327</v>
      </c>
      <c r="B57" s="9" t="n">
        <v>282.3</v>
      </c>
      <c r="C57" s="9" t="n">
        <v>292.6</v>
      </c>
    </row>
    <row r="58" spans="1:3">
      <c r="A58" s="4" t="s">
        <v>456</v>
      </c>
      <c r="B58" s="5" t="n">
        <v>0</v>
      </c>
      <c r="C58" s="5" t="n">
        <v>0</v>
      </c>
    </row>
    <row r="59" spans="1:3">
      <c r="A59" s="4" t="s">
        <v>481</v>
      </c>
    </row>
    <row r="60" spans="1:3">
      <c r="A60" s="3" t="s">
        <v>437</v>
      </c>
    </row>
    <row r="61" spans="1:3">
      <c r="A61" s="4" t="s">
        <v>468</v>
      </c>
      <c r="B61" s="8" t="n">
        <v>155.4</v>
      </c>
      <c r="C61" s="7" t="n">
        <v>44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82</v>
      </c>
      <c r="B1" s="2" t="s">
        <v>25</v>
      </c>
      <c r="D1" s="2" t="s">
        <v>1</v>
      </c>
    </row>
    <row r="2" spans="1:6">
      <c r="B2" s="2" t="s">
        <v>2</v>
      </c>
      <c r="C2" s="2" t="s">
        <v>26</v>
      </c>
      <c r="D2" s="2" t="s">
        <v>2</v>
      </c>
      <c r="E2" s="2" t="s">
        <v>26</v>
      </c>
      <c r="F2" s="2" t="s">
        <v>263</v>
      </c>
    </row>
    <row r="3" spans="1:6">
      <c r="A3" s="3" t="s">
        <v>437</v>
      </c>
    </row>
    <row r="4" spans="1:6">
      <c r="A4" s="4" t="s">
        <v>341</v>
      </c>
      <c r="B4" s="8" t="n">
        <v>255.1</v>
      </c>
      <c r="C4" s="8" t="n">
        <v>292.2</v>
      </c>
      <c r="D4" s="8" t="n">
        <v>292.6</v>
      </c>
      <c r="E4" s="8" t="n">
        <v>321.8</v>
      </c>
    </row>
    <row r="5" spans="1:6">
      <c r="A5" s="4" t="s">
        <v>483</v>
      </c>
      <c r="B5" s="5" t="n">
        <v>8</v>
      </c>
      <c r="C5" s="9" t="n">
        <v>-9.6</v>
      </c>
      <c r="D5" s="9" t="n">
        <v>-5.6</v>
      </c>
      <c r="E5" s="9" t="n">
        <v>-6.5</v>
      </c>
    </row>
    <row r="6" spans="1:6">
      <c r="A6" s="4" t="s">
        <v>343</v>
      </c>
      <c r="B6" s="9" t="n">
        <v>20.2</v>
      </c>
      <c r="C6" s="9" t="n">
        <v>2.6</v>
      </c>
      <c r="D6" s="9" t="n">
        <v>53.5</v>
      </c>
      <c r="E6" s="9" t="n">
        <v>12.4</v>
      </c>
    </row>
    <row r="7" spans="1:6">
      <c r="A7" s="4" t="s">
        <v>344</v>
      </c>
      <c r="B7" s="9" t="n">
        <v>-5.2</v>
      </c>
      <c r="C7" s="9" t="n">
        <v>-5.8</v>
      </c>
      <c r="D7" s="9" t="n">
        <v>-13.6</v>
      </c>
      <c r="E7" s="5" t="n">
        <v>-50</v>
      </c>
    </row>
    <row r="8" spans="1:6">
      <c r="A8" s="4" t="s">
        <v>345</v>
      </c>
      <c r="B8" s="9" t="n">
        <v>-0.6</v>
      </c>
      <c r="C8" s="5" t="n">
        <v>0</v>
      </c>
      <c r="D8" s="9" t="n">
        <v>-0.6</v>
      </c>
      <c r="E8" s="5" t="n">
        <v>0</v>
      </c>
    </row>
    <row r="9" spans="1:6">
      <c r="A9" s="4" t="s">
        <v>346</v>
      </c>
      <c r="B9" s="9" t="n">
        <v>4.8</v>
      </c>
      <c r="C9" s="9" t="n">
        <v>-1.5</v>
      </c>
      <c r="D9" s="9" t="n">
        <v>1.9</v>
      </c>
      <c r="E9" s="9" t="n">
        <v>0.2</v>
      </c>
    </row>
    <row r="10" spans="1:6">
      <c r="A10" s="4" t="s">
        <v>347</v>
      </c>
      <c r="B10" s="9" t="n">
        <v>282.3</v>
      </c>
      <c r="C10" s="9" t="n">
        <v>277.9</v>
      </c>
      <c r="D10" s="9" t="n">
        <v>282.3</v>
      </c>
      <c r="E10" s="9" t="n">
        <v>277.9</v>
      </c>
    </row>
    <row r="11" spans="1:6">
      <c r="A11" s="4" t="s">
        <v>484</v>
      </c>
      <c r="B11" s="9" t="n">
        <v>7.9</v>
      </c>
      <c r="C11" s="9" t="n">
        <v>-9.5</v>
      </c>
      <c r="D11" s="9" t="n">
        <v>3.9</v>
      </c>
      <c r="E11" s="9" t="n">
        <v>-9.699999999999999</v>
      </c>
    </row>
    <row r="12" spans="1:6">
      <c r="A12" s="4" t="s">
        <v>485</v>
      </c>
    </row>
    <row r="13" spans="1:6">
      <c r="A13" s="3" t="s">
        <v>437</v>
      </c>
    </row>
    <row r="14" spans="1:6">
      <c r="A14" s="4" t="s">
        <v>341</v>
      </c>
      <c r="B14" s="9" t="n">
        <v>140.7</v>
      </c>
      <c r="C14" s="9" t="n">
        <v>166.8</v>
      </c>
      <c r="D14" s="9" t="n">
        <v>160.3</v>
      </c>
      <c r="E14" s="9" t="n">
        <v>191.6</v>
      </c>
    </row>
    <row r="15" spans="1:6">
      <c r="A15" s="4" t="s">
        <v>483</v>
      </c>
      <c r="B15" s="9" t="n">
        <v>-10.3</v>
      </c>
      <c r="C15" s="9" t="n">
        <v>-3.3</v>
      </c>
      <c r="D15" s="9" t="n">
        <v>-9.4</v>
      </c>
      <c r="E15" s="9" t="n">
        <v>1.7</v>
      </c>
    </row>
    <row r="16" spans="1:6">
      <c r="A16" s="4" t="s">
        <v>343</v>
      </c>
      <c r="B16" s="9" t="n">
        <v>4.7</v>
      </c>
      <c r="C16" s="5" t="n">
        <v>0</v>
      </c>
      <c r="D16" s="9" t="n">
        <v>30.2</v>
      </c>
      <c r="E16" s="9" t="n">
        <v>0.3</v>
      </c>
    </row>
    <row r="17" spans="1:6">
      <c r="A17" s="4" t="s">
        <v>344</v>
      </c>
      <c r="B17" s="9" t="n">
        <v>-0.5</v>
      </c>
      <c r="C17" s="9" t="n">
        <v>-3.8</v>
      </c>
      <c r="D17" s="9" t="n">
        <v>-0.6</v>
      </c>
      <c r="E17" s="9" t="n">
        <v>-33.9</v>
      </c>
    </row>
    <row r="18" spans="1:6">
      <c r="A18" s="4" t="s">
        <v>345</v>
      </c>
      <c r="B18" s="5" t="n">
        <v>0</v>
      </c>
      <c r="C18" s="5" t="n">
        <v>0</v>
      </c>
      <c r="D18" s="5" t="n">
        <v>0</v>
      </c>
      <c r="E18" s="5" t="n">
        <v>0</v>
      </c>
    </row>
    <row r="19" spans="1:6">
      <c r="A19" s="4" t="s">
        <v>346</v>
      </c>
      <c r="B19" s="9" t="n">
        <v>2.4</v>
      </c>
      <c r="C19" s="9" t="n">
        <v>-0.3</v>
      </c>
      <c r="D19" s="9" t="n">
        <v>1.9</v>
      </c>
      <c r="E19" s="9" t="n">
        <v>-0.3</v>
      </c>
    </row>
    <row r="20" spans="1:6">
      <c r="A20" s="4" t="s">
        <v>347</v>
      </c>
      <c r="B20" s="5" t="n">
        <v>137</v>
      </c>
      <c r="C20" s="9" t="n">
        <v>159.4</v>
      </c>
      <c r="D20" s="5" t="n">
        <v>137</v>
      </c>
      <c r="E20" s="9" t="n">
        <v>159.4</v>
      </c>
    </row>
    <row r="21" spans="1:6">
      <c r="A21" s="4" t="s">
        <v>484</v>
      </c>
      <c r="B21" s="9" t="n">
        <v>-10.3</v>
      </c>
      <c r="C21" s="5" t="n">
        <v>-3</v>
      </c>
      <c r="D21" s="9" t="n">
        <v>0.7</v>
      </c>
      <c r="E21" s="9" t="n">
        <v>-0.3</v>
      </c>
    </row>
    <row r="22" spans="1:6">
      <c r="A22" s="4" t="s">
        <v>486</v>
      </c>
    </row>
    <row r="23" spans="1:6">
      <c r="A23" s="3" t="s">
        <v>437</v>
      </c>
    </row>
    <row r="24" spans="1:6">
      <c r="A24" s="4" t="s">
        <v>341</v>
      </c>
      <c r="B24" s="9" t="n">
        <v>114.4</v>
      </c>
      <c r="C24" s="9" t="n">
        <v>125.4</v>
      </c>
      <c r="D24" s="9" t="n">
        <v>132.3</v>
      </c>
      <c r="E24" s="9" t="n">
        <v>130.2</v>
      </c>
    </row>
    <row r="25" spans="1:6">
      <c r="A25" s="4" t="s">
        <v>483</v>
      </c>
      <c r="B25" s="9" t="n">
        <v>18.3</v>
      </c>
      <c r="C25" s="9" t="n">
        <v>-6.3</v>
      </c>
      <c r="D25" s="9" t="n">
        <v>3.8</v>
      </c>
      <c r="E25" s="9" t="n">
        <v>-8.199999999999999</v>
      </c>
    </row>
    <row r="26" spans="1:6">
      <c r="A26" s="4" t="s">
        <v>343</v>
      </c>
      <c r="B26" s="9" t="n">
        <v>15.5</v>
      </c>
      <c r="C26" s="9" t="n">
        <v>2.6</v>
      </c>
      <c r="D26" s="9" t="n">
        <v>23.3</v>
      </c>
      <c r="E26" s="9" t="n">
        <v>12.1</v>
      </c>
    </row>
    <row r="27" spans="1:6">
      <c r="A27" s="4" t="s">
        <v>344</v>
      </c>
      <c r="B27" s="9" t="n">
        <v>-4.7</v>
      </c>
      <c r="C27" s="5" t="n">
        <v>-2</v>
      </c>
      <c r="D27" s="5" t="n">
        <v>-13</v>
      </c>
      <c r="E27" s="9" t="n">
        <v>-16.1</v>
      </c>
    </row>
    <row r="28" spans="1:6">
      <c r="A28" s="4" t="s">
        <v>345</v>
      </c>
      <c r="B28" s="9" t="n">
        <v>-0.6</v>
      </c>
      <c r="C28" s="5" t="n">
        <v>0</v>
      </c>
      <c r="D28" s="9" t="n">
        <v>-0.6</v>
      </c>
      <c r="E28" s="5" t="n">
        <v>0</v>
      </c>
    </row>
    <row r="29" spans="1:6">
      <c r="A29" s="4" t="s">
        <v>346</v>
      </c>
      <c r="B29" s="9" t="n">
        <v>2.4</v>
      </c>
      <c r="C29" s="9" t="n">
        <v>-1.2</v>
      </c>
      <c r="D29" s="5" t="n">
        <v>0</v>
      </c>
      <c r="E29" s="9" t="n">
        <v>0.5</v>
      </c>
    </row>
    <row r="30" spans="1:6">
      <c r="A30" s="4" t="s">
        <v>347</v>
      </c>
      <c r="B30" s="9" t="n">
        <v>145.3</v>
      </c>
      <c r="C30" s="9" t="n">
        <v>118.5</v>
      </c>
      <c r="D30" s="9" t="n">
        <v>145.3</v>
      </c>
      <c r="E30" s="9" t="n">
        <v>118.5</v>
      </c>
    </row>
    <row r="31" spans="1:6">
      <c r="A31" s="4" t="s">
        <v>484</v>
      </c>
      <c r="B31" s="8" t="n">
        <v>18.2</v>
      </c>
      <c r="C31" s="8" t="n">
        <v>-6.5</v>
      </c>
      <c r="D31" s="8" t="n">
        <v>3.2</v>
      </c>
      <c r="E31" s="8" t="n">
        <v>-9.4</v>
      </c>
    </row>
    <row r="32" spans="1:6">
      <c r="A32" s="4" t="s">
        <v>249</v>
      </c>
    </row>
    <row r="33" spans="1:6">
      <c r="A33" s="3" t="s">
        <v>437</v>
      </c>
    </row>
    <row r="34" spans="1:6">
      <c r="A34" s="4" t="s">
        <v>132</v>
      </c>
      <c r="F34" s="8" t="n">
        <v>-45.9</v>
      </c>
    </row>
    <row r="35" spans="1:6">
      <c r="A35" s="4" t="s">
        <v>487</v>
      </c>
    </row>
    <row r="36" spans="1:6">
      <c r="A36" s="3" t="s">
        <v>437</v>
      </c>
    </row>
    <row r="37" spans="1:6">
      <c r="A37" s="4" t="s">
        <v>132</v>
      </c>
      <c r="F37" s="9" t="n">
        <v>-45.4</v>
      </c>
    </row>
    <row r="38" spans="1:6">
      <c r="A38" s="4" t="s">
        <v>488</v>
      </c>
    </row>
    <row r="39" spans="1:6">
      <c r="A39" s="3" t="s">
        <v>437</v>
      </c>
    </row>
    <row r="40" spans="1:6">
      <c r="A40" s="4" t="s">
        <v>132</v>
      </c>
      <c r="F40" s="8" t="n">
        <v>-0.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9</v>
      </c>
      <c r="B1" s="2" t="s">
        <v>1</v>
      </c>
      <c r="C1" s="2" t="s">
        <v>366</v>
      </c>
    </row>
    <row r="2" spans="1:3">
      <c r="B2" s="2" t="s">
        <v>2</v>
      </c>
      <c r="C2" s="2" t="s">
        <v>68</v>
      </c>
    </row>
    <row r="3" spans="1:3">
      <c r="A3" s="4" t="s">
        <v>490</v>
      </c>
    </row>
    <row r="4" spans="1:3">
      <c r="A4" s="3" t="s">
        <v>437</v>
      </c>
    </row>
    <row r="5" spans="1:3">
      <c r="A5" s="4" t="s">
        <v>491</v>
      </c>
      <c r="B5" s="5" t="n">
        <v>6</v>
      </c>
      <c r="C5" s="5" t="n">
        <v>5</v>
      </c>
    </row>
    <row r="6" spans="1:3">
      <c r="A6" s="4" t="s">
        <v>492</v>
      </c>
      <c r="C6" s="4" t="s">
        <v>493</v>
      </c>
    </row>
    <row r="7" spans="1:3">
      <c r="A7" s="4" t="s">
        <v>494</v>
      </c>
    </row>
    <row r="8" spans="1:3">
      <c r="A8" s="3" t="s">
        <v>437</v>
      </c>
    </row>
    <row r="9" spans="1:3">
      <c r="A9" s="4" t="s">
        <v>380</v>
      </c>
      <c r="B9" s="4" t="s">
        <v>495</v>
      </c>
      <c r="C9" s="4" t="s">
        <v>496</v>
      </c>
    </row>
    <row r="10" spans="1:3">
      <c r="A10" s="4" t="s">
        <v>497</v>
      </c>
    </row>
    <row r="11" spans="1:3">
      <c r="A11" s="3" t="s">
        <v>437</v>
      </c>
    </row>
    <row r="12" spans="1:3">
      <c r="A12" s="4" t="s">
        <v>498</v>
      </c>
      <c r="C12" s="8" t="n">
        <v>1.8</v>
      </c>
    </row>
    <row r="13" spans="1:3">
      <c r="A13" s="4" t="s">
        <v>499</v>
      </c>
    </row>
    <row r="14" spans="1:3">
      <c r="A14" s="3" t="s">
        <v>437</v>
      </c>
    </row>
    <row r="15" spans="1:3">
      <c r="A15" s="4" t="s">
        <v>491</v>
      </c>
      <c r="B15" s="9" t="n">
        <v>12.3</v>
      </c>
      <c r="C15" s="9" t="n">
        <v>14.2</v>
      </c>
    </row>
    <row r="16" spans="1:3">
      <c r="A16" s="4" t="s">
        <v>492</v>
      </c>
      <c r="C16" s="4" t="s">
        <v>500</v>
      </c>
    </row>
    <row r="17" spans="1:3">
      <c r="A17" s="4" t="s">
        <v>501</v>
      </c>
    </row>
    <row r="18" spans="1:3">
      <c r="A18" s="3" t="s">
        <v>437</v>
      </c>
    </row>
    <row r="19" spans="1:3">
      <c r="A19" s="4" t="s">
        <v>380</v>
      </c>
      <c r="B19" s="4" t="s">
        <v>502</v>
      </c>
      <c r="C19" s="4" t="s">
        <v>503</v>
      </c>
    </row>
    <row r="20" spans="1:3">
      <c r="A20" s="4" t="s">
        <v>504</v>
      </c>
    </row>
    <row r="21" spans="1:3">
      <c r="A21" s="3" t="s">
        <v>437</v>
      </c>
    </row>
    <row r="22" spans="1:3">
      <c r="A22" s="4" t="s">
        <v>498</v>
      </c>
      <c r="C22" s="8" t="n">
        <v>2.3</v>
      </c>
    </row>
    <row r="23" spans="1:3">
      <c r="A23" s="4" t="s">
        <v>505</v>
      </c>
    </row>
    <row r="24" spans="1:3">
      <c r="A24" s="3" t="s">
        <v>437</v>
      </c>
    </row>
    <row r="25" spans="1:3">
      <c r="A25" s="4" t="s">
        <v>491</v>
      </c>
      <c r="B25" s="9" t="n">
        <v>9.9</v>
      </c>
      <c r="C25" s="9" t="n">
        <v>10.3</v>
      </c>
    </row>
    <row r="26" spans="1:3">
      <c r="A26" s="4" t="s">
        <v>492</v>
      </c>
      <c r="C26" s="4" t="s">
        <v>506</v>
      </c>
    </row>
    <row r="27" spans="1:3">
      <c r="A27" s="4" t="s">
        <v>507</v>
      </c>
    </row>
    <row r="28" spans="1:3">
      <c r="A28" s="3" t="s">
        <v>437</v>
      </c>
    </row>
    <row r="29" spans="1:3">
      <c r="A29" s="4" t="s">
        <v>380</v>
      </c>
      <c r="B29" s="4" t="s">
        <v>508</v>
      </c>
      <c r="C29" s="4" t="s">
        <v>509</v>
      </c>
    </row>
    <row r="30" spans="1:3">
      <c r="A30" s="4" t="s">
        <v>510</v>
      </c>
    </row>
    <row r="31" spans="1:3">
      <c r="A31" s="3" t="s">
        <v>437</v>
      </c>
    </row>
    <row r="32" spans="1:3">
      <c r="A32" s="4" t="s">
        <v>511</v>
      </c>
      <c r="B32" s="7" t="n">
        <v>10</v>
      </c>
    </row>
    <row r="33" spans="1:3">
      <c r="A33" s="4" t="s">
        <v>498</v>
      </c>
      <c r="C33" s="7" t="n">
        <v>2</v>
      </c>
    </row>
    <row r="34" spans="1:3">
      <c r="A34" s="4" t="s">
        <v>512</v>
      </c>
    </row>
    <row r="35" spans="1:3">
      <c r="A35" s="3" t="s">
        <v>437</v>
      </c>
    </row>
    <row r="36" spans="1:3">
      <c r="A36" s="4" t="s">
        <v>380</v>
      </c>
      <c r="B36" s="4" t="s">
        <v>496</v>
      </c>
      <c r="C36" s="4" t="s">
        <v>513</v>
      </c>
    </row>
    <row r="37" spans="1:3">
      <c r="A37" s="4" t="s">
        <v>405</v>
      </c>
      <c r="B37" s="4" t="s">
        <v>408</v>
      </c>
      <c r="C37" s="4" t="s">
        <v>408</v>
      </c>
    </row>
    <row r="38" spans="1:3">
      <c r="A38" s="4" t="s">
        <v>514</v>
      </c>
    </row>
    <row r="39" spans="1:3">
      <c r="A39" s="3" t="s">
        <v>437</v>
      </c>
    </row>
    <row r="40" spans="1:3">
      <c r="A40" s="4" t="s">
        <v>380</v>
      </c>
      <c r="B40" s="4" t="s">
        <v>500</v>
      </c>
      <c r="C40" s="4" t="s">
        <v>508</v>
      </c>
    </row>
    <row r="41" spans="1:3">
      <c r="A41" s="4" t="s">
        <v>405</v>
      </c>
      <c r="B41" s="4" t="s">
        <v>493</v>
      </c>
      <c r="C41" s="4" t="s">
        <v>515</v>
      </c>
    </row>
    <row r="42" spans="1:3">
      <c r="A42" s="4" t="s">
        <v>516</v>
      </c>
    </row>
    <row r="43" spans="1:3">
      <c r="A43" s="3" t="s">
        <v>437</v>
      </c>
    </row>
    <row r="44" spans="1:3">
      <c r="A44" s="4" t="s">
        <v>491</v>
      </c>
      <c r="C44" s="9" t="n">
        <v>5.5</v>
      </c>
    </row>
    <row r="45" spans="1:3">
      <c r="A45" s="4" t="s">
        <v>380</v>
      </c>
      <c r="B45" s="4" t="s">
        <v>517</v>
      </c>
      <c r="C45" s="4" t="s">
        <v>518</v>
      </c>
    </row>
    <row r="46" spans="1:3">
      <c r="A46" s="4" t="s">
        <v>405</v>
      </c>
      <c r="B46" s="4" t="s">
        <v>519</v>
      </c>
      <c r="C46" s="4" t="s">
        <v>520</v>
      </c>
    </row>
    <row r="47" spans="1:3">
      <c r="A47" s="4" t="s">
        <v>521</v>
      </c>
    </row>
    <row r="48" spans="1:3">
      <c r="A48" s="3" t="s">
        <v>437</v>
      </c>
    </row>
    <row r="49" spans="1:3">
      <c r="A49" s="4" t="s">
        <v>522</v>
      </c>
      <c r="B49" s="10" t="n">
        <v>0.57</v>
      </c>
      <c r="C49" s="10" t="n">
        <v>0.57</v>
      </c>
    </row>
    <row r="50" spans="1:3">
      <c r="A50" s="4" t="s">
        <v>441</v>
      </c>
    </row>
    <row r="51" spans="1:3">
      <c r="A51" s="3" t="s">
        <v>437</v>
      </c>
    </row>
    <row r="52" spans="1:3">
      <c r="A52" s="4" t="s">
        <v>469</v>
      </c>
      <c r="B52" s="8" t="n">
        <v>291.4</v>
      </c>
      <c r="C52" s="8" t="n">
        <v>607.3</v>
      </c>
    </row>
    <row r="53" spans="1:3">
      <c r="A53" s="4" t="s">
        <v>470</v>
      </c>
      <c r="B53" s="9" t="n">
        <v>145.1</v>
      </c>
      <c r="C53" s="9" t="n">
        <v>618.3</v>
      </c>
    </row>
    <row r="54" spans="1:3">
      <c r="A54" s="4" t="s">
        <v>523</v>
      </c>
    </row>
    <row r="55" spans="1:3">
      <c r="A55" s="3" t="s">
        <v>437</v>
      </c>
    </row>
    <row r="56" spans="1:3">
      <c r="A56" s="4" t="s">
        <v>469</v>
      </c>
      <c r="B56" s="9" t="n">
        <v>99.8</v>
      </c>
      <c r="C56" s="9" t="n">
        <v>113.1</v>
      </c>
    </row>
    <row r="57" spans="1:3">
      <c r="A57" s="4" t="s">
        <v>524</v>
      </c>
    </row>
    <row r="58" spans="1:3">
      <c r="A58" s="3" t="s">
        <v>437</v>
      </c>
    </row>
    <row r="59" spans="1:3">
      <c r="A59" s="4" t="s">
        <v>469</v>
      </c>
      <c r="B59" s="9" t="n">
        <v>22.8</v>
      </c>
      <c r="C59" s="9" t="n">
        <v>24.3</v>
      </c>
    </row>
    <row r="60" spans="1:3">
      <c r="A60" s="4" t="s">
        <v>470</v>
      </c>
      <c r="B60" s="9" t="n">
        <v>130.2</v>
      </c>
      <c r="C60" s="9" t="n">
        <v>119.7</v>
      </c>
    </row>
    <row r="61" spans="1:3">
      <c r="A61" s="4" t="s">
        <v>525</v>
      </c>
    </row>
    <row r="62" spans="1:3">
      <c r="A62" s="3" t="s">
        <v>437</v>
      </c>
    </row>
    <row r="63" spans="1:3">
      <c r="A63" s="4" t="s">
        <v>469</v>
      </c>
      <c r="B63" s="9" t="n">
        <v>14.4</v>
      </c>
      <c r="C63" s="9" t="n">
        <v>22.9</v>
      </c>
    </row>
    <row r="64" spans="1:3">
      <c r="A64" s="4" t="s">
        <v>470</v>
      </c>
      <c r="B64" s="9" t="n">
        <v>15.1</v>
      </c>
      <c r="C64" s="9" t="n">
        <v>12.6</v>
      </c>
    </row>
    <row r="65" spans="1:3">
      <c r="A65" s="4" t="s">
        <v>526</v>
      </c>
    </row>
    <row r="66" spans="1:3">
      <c r="A66" s="3" t="s">
        <v>437</v>
      </c>
    </row>
    <row r="67" spans="1:3">
      <c r="A67" s="4" t="s">
        <v>469</v>
      </c>
      <c r="B67" s="9" t="n">
        <v>737.3</v>
      </c>
      <c r="C67" s="9" t="n">
        <v>762.2</v>
      </c>
    </row>
    <row r="68" spans="1:3">
      <c r="A68" s="4" t="s">
        <v>470</v>
      </c>
      <c r="B68" s="9" t="n">
        <v>2635.7</v>
      </c>
      <c r="C68" s="9" t="n">
        <v>751.2</v>
      </c>
    </row>
    <row r="69" spans="1:3">
      <c r="A69" s="4" t="s">
        <v>527</v>
      </c>
    </row>
    <row r="70" spans="1:3">
      <c r="A70" s="3" t="s">
        <v>437</v>
      </c>
    </row>
    <row r="71" spans="1:3">
      <c r="A71" s="4" t="s">
        <v>469</v>
      </c>
      <c r="B71" s="5" t="n">
        <v>137</v>
      </c>
      <c r="C71" s="9" t="n">
        <v>160.3</v>
      </c>
    </row>
    <row r="72" spans="1:3">
      <c r="A72" s="4" t="s">
        <v>470</v>
      </c>
      <c r="B72" s="8" t="n">
        <v>145.3</v>
      </c>
      <c r="C72" s="8" t="n">
        <v>132.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7</v>
      </c>
      <c r="B1" s="2" t="s">
        <v>2</v>
      </c>
      <c r="C1" s="2" t="s">
        <v>68</v>
      </c>
    </row>
    <row r="2" spans="1:3">
      <c r="A2" s="3" t="s">
        <v>98</v>
      </c>
    </row>
    <row r="3" spans="1:3">
      <c r="A3" s="4" t="s">
        <v>73</v>
      </c>
      <c r="B3" s="8" t="n">
        <v>469.9</v>
      </c>
      <c r="C3" s="8" t="n">
        <v>1437.6</v>
      </c>
    </row>
    <row r="4" spans="1:3">
      <c r="A4" s="4" t="s">
        <v>99</v>
      </c>
      <c r="B4" s="7" t="n">
        <v>1</v>
      </c>
      <c r="C4" s="7" t="n">
        <v>1</v>
      </c>
    </row>
    <row r="5" spans="1:3">
      <c r="A5" s="4" t="s">
        <v>100</v>
      </c>
      <c r="B5" s="5" t="n">
        <v>1000000</v>
      </c>
      <c r="C5" s="5" t="n">
        <v>1000000</v>
      </c>
    </row>
    <row r="6" spans="1:3">
      <c r="A6" s="4" t="s">
        <v>101</v>
      </c>
      <c r="B6" s="5" t="n">
        <v>0</v>
      </c>
      <c r="C6" s="5" t="n">
        <v>0</v>
      </c>
    </row>
    <row r="7" spans="1:3">
      <c r="A7" s="4" t="s">
        <v>102</v>
      </c>
      <c r="B7" s="8" t="n">
        <v>0.1</v>
      </c>
      <c r="C7" s="8" t="n">
        <v>0.1</v>
      </c>
    </row>
    <row r="8" spans="1:3">
      <c r="A8" s="4" t="s">
        <v>103</v>
      </c>
      <c r="B8" s="5" t="n">
        <v>1000000000</v>
      </c>
      <c r="C8" s="5" t="n">
        <v>1000000000</v>
      </c>
    </row>
    <row r="9" spans="1:3">
      <c r="A9" s="4" t="s">
        <v>104</v>
      </c>
      <c r="B9" s="5" t="n">
        <v>557960048</v>
      </c>
      <c r="C9" s="5" t="n">
        <v>570345156</v>
      </c>
    </row>
    <row r="10" spans="1:3">
      <c r="A10" s="4" t="s">
        <v>105</v>
      </c>
      <c r="B10" s="5" t="n">
        <v>557960048</v>
      </c>
      <c r="C10" s="5" t="n">
        <v>57034515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14"/>
    <col customWidth="1" max="5" min="5" width="14"/>
    <col customWidth="1" max="6" min="6" width="14"/>
  </cols>
  <sheetData>
    <row r="1" spans="1:6">
      <c r="A1" s="1" t="s">
        <v>528</v>
      </c>
      <c r="C1" s="2" t="s">
        <v>2</v>
      </c>
      <c r="D1" s="2" t="s">
        <v>68</v>
      </c>
      <c r="E1" s="2" t="s">
        <v>26</v>
      </c>
      <c r="F1" s="2" t="s">
        <v>423</v>
      </c>
    </row>
    <row r="2" spans="1:6">
      <c r="A2" s="3" t="s">
        <v>437</v>
      </c>
    </row>
    <row r="3" spans="1:6">
      <c r="A3" s="4" t="s">
        <v>70</v>
      </c>
      <c r="C3" s="8" t="n">
        <v>8786.200000000001</v>
      </c>
      <c r="D3" s="8" t="n">
        <v>8483.299999999999</v>
      </c>
      <c r="E3" s="8" t="n">
        <v>8242.1</v>
      </c>
      <c r="F3" s="8" t="n">
        <v>8368.1</v>
      </c>
    </row>
    <row r="4" spans="1:6">
      <c r="A4" s="4" t="s">
        <v>81</v>
      </c>
      <c r="C4" s="9" t="n">
        <v>1374.7</v>
      </c>
      <c r="D4" s="9" t="n">
        <v>1401.2</v>
      </c>
    </row>
    <row r="5" spans="1:6">
      <c r="A5" s="4" t="s">
        <v>96</v>
      </c>
    </row>
    <row r="6" spans="1:6">
      <c r="A6" s="3" t="s">
        <v>437</v>
      </c>
    </row>
    <row r="7" spans="1:6">
      <c r="A7" s="4" t="s">
        <v>70</v>
      </c>
      <c r="C7" s="9" t="n">
        <v>221.4</v>
      </c>
      <c r="D7" s="9" t="n">
        <v>236.2</v>
      </c>
    </row>
    <row r="8" spans="1:6">
      <c r="A8" s="4" t="s">
        <v>529</v>
      </c>
      <c r="C8" s="9" t="n">
        <v>53.1</v>
      </c>
      <c r="D8" s="5" t="n">
        <v>75</v>
      </c>
    </row>
    <row r="9" spans="1:6">
      <c r="A9" s="4" t="s">
        <v>81</v>
      </c>
      <c r="C9" s="9" t="n">
        <v>53.1</v>
      </c>
      <c r="D9" s="9" t="n">
        <v>682.2</v>
      </c>
    </row>
    <row r="10" spans="1:6">
      <c r="A10" s="4" t="s">
        <v>530</v>
      </c>
    </row>
    <row r="11" spans="1:6">
      <c r="A11" s="3" t="s">
        <v>437</v>
      </c>
    </row>
    <row r="12" spans="1:6">
      <c r="A12" s="4" t="s">
        <v>81</v>
      </c>
      <c r="C12" s="5" t="n">
        <v>0</v>
      </c>
      <c r="D12" s="9" t="n">
        <v>607.2</v>
      </c>
    </row>
    <row r="13" spans="1:6">
      <c r="A13" s="4" t="s">
        <v>425</v>
      </c>
    </row>
    <row r="14" spans="1:6">
      <c r="A14" s="3" t="s">
        <v>437</v>
      </c>
    </row>
    <row r="15" spans="1:6">
      <c r="A15" s="4" t="s">
        <v>70</v>
      </c>
      <c r="C15" s="9" t="n">
        <v>8564.799999999999</v>
      </c>
      <c r="D15" s="9" t="n">
        <v>8247.1</v>
      </c>
    </row>
    <row r="16" spans="1:6">
      <c r="A16" s="4" t="s">
        <v>531</v>
      </c>
    </row>
    <row r="17" spans="1:6">
      <c r="A17" s="3" t="s">
        <v>437</v>
      </c>
    </row>
    <row r="18" spans="1:6">
      <c r="A18" s="4" t="s">
        <v>70</v>
      </c>
      <c r="C18" s="9" t="n">
        <v>221.4</v>
      </c>
      <c r="D18" s="9" t="n">
        <v>89.8</v>
      </c>
    </row>
    <row r="19" spans="1:6">
      <c r="A19" s="4" t="s">
        <v>529</v>
      </c>
      <c r="C19" s="9" t="n">
        <v>53.1</v>
      </c>
      <c r="D19" s="5" t="n">
        <v>75</v>
      </c>
    </row>
    <row r="20" spans="1:6">
      <c r="A20" s="4" t="s">
        <v>532</v>
      </c>
    </row>
    <row r="21" spans="1:6">
      <c r="A21" s="3" t="s">
        <v>437</v>
      </c>
    </row>
    <row r="22" spans="1:6">
      <c r="A22" s="4" t="s">
        <v>81</v>
      </c>
      <c r="C22" s="5" t="n">
        <v>0</v>
      </c>
      <c r="D22" s="9" t="n">
        <v>607.2</v>
      </c>
    </row>
    <row r="23" spans="1:6">
      <c r="A23" s="4" t="s">
        <v>429</v>
      </c>
    </row>
    <row r="24" spans="1:6">
      <c r="A24" s="3" t="s">
        <v>437</v>
      </c>
    </row>
    <row r="25" spans="1:6">
      <c r="A25" s="4" t="s">
        <v>70</v>
      </c>
      <c r="C25" s="9" t="n">
        <v>8564.799999999999</v>
      </c>
      <c r="D25" s="9" t="n">
        <v>8247.1</v>
      </c>
    </row>
    <row r="26" spans="1:6">
      <c r="A26" s="4" t="s">
        <v>533</v>
      </c>
    </row>
    <row r="27" spans="1:6">
      <c r="A27" s="3" t="s">
        <v>437</v>
      </c>
    </row>
    <row r="28" spans="1:6">
      <c r="A28" s="4" t="s">
        <v>70</v>
      </c>
      <c r="C28" s="9" t="n">
        <v>221.4</v>
      </c>
      <c r="D28" s="9" t="n">
        <v>89.8</v>
      </c>
    </row>
    <row r="29" spans="1:6">
      <c r="A29" s="4" t="s">
        <v>534</v>
      </c>
    </row>
    <row r="30" spans="1:6">
      <c r="A30" s="3" t="s">
        <v>437</v>
      </c>
    </row>
    <row r="31" spans="1:6">
      <c r="A31" s="4" t="s">
        <v>529</v>
      </c>
      <c r="C31" s="5" t="n">
        <v>53</v>
      </c>
      <c r="D31" s="9" t="n">
        <v>74.59999999999999</v>
      </c>
    </row>
    <row r="32" spans="1:6">
      <c r="A32" s="4" t="s">
        <v>535</v>
      </c>
    </row>
    <row r="33" spans="1:6">
      <c r="A33" s="3" t="s">
        <v>437</v>
      </c>
    </row>
    <row r="34" spans="1:6">
      <c r="A34" s="4" t="s">
        <v>81</v>
      </c>
      <c r="B34" s="4" t="s">
        <v>536</v>
      </c>
      <c r="C34" s="7" t="n">
        <v>0</v>
      </c>
      <c r="D34" s="8" t="n">
        <v>594.5</v>
      </c>
    </row>
    <row r="35" spans="1:6"/>
    <row r="36" spans="1:6">
      <c r="A36" s="4" t="s">
        <v>536</v>
      </c>
      <c r="B36" s="4" t="s">
        <v>537</v>
      </c>
    </row>
  </sheetData>
  <mergeCells count="3">
    <mergeCell ref="A1:B1"/>
    <mergeCell ref="A35:E35"/>
    <mergeCell ref="B36:E36"/>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68</v>
      </c>
    </row>
    <row r="2" spans="1:3">
      <c r="A2" s="3" t="s">
        <v>437</v>
      </c>
    </row>
    <row r="3" spans="1:3">
      <c r="A3" s="4" t="s">
        <v>81</v>
      </c>
      <c r="B3" s="8" t="n">
        <v>1374.7</v>
      </c>
      <c r="C3" s="8" t="n">
        <v>1401.2</v>
      </c>
    </row>
    <row r="4" spans="1:3">
      <c r="A4" s="4" t="s">
        <v>96</v>
      </c>
    </row>
    <row r="5" spans="1:3">
      <c r="A5" s="3" t="s">
        <v>437</v>
      </c>
    </row>
    <row r="6" spans="1:3">
      <c r="A6" s="4" t="s">
        <v>529</v>
      </c>
      <c r="B6" s="9" t="n">
        <v>53.1</v>
      </c>
      <c r="C6" s="5" t="n">
        <v>75</v>
      </c>
    </row>
    <row r="7" spans="1:3">
      <c r="A7" s="4" t="s">
        <v>81</v>
      </c>
      <c r="B7" s="8" t="n">
        <v>53.1</v>
      </c>
      <c r="C7" s="8" t="n">
        <v>682.2</v>
      </c>
    </row>
    <row r="8" spans="1:3">
      <c r="A8" s="4" t="s">
        <v>539</v>
      </c>
      <c r="B8" s="4" t="s">
        <v>540</v>
      </c>
      <c r="C8" s="4" t="s">
        <v>541</v>
      </c>
    </row>
    <row r="9" spans="1:3">
      <c r="A9" s="4" t="s">
        <v>530</v>
      </c>
    </row>
    <row r="10" spans="1:3">
      <c r="A10" s="3" t="s">
        <v>437</v>
      </c>
    </row>
    <row r="11" spans="1:3">
      <c r="A11" s="4" t="s">
        <v>81</v>
      </c>
      <c r="B11" s="7" t="n">
        <v>0</v>
      </c>
      <c r="C11" s="8" t="n">
        <v>607.2</v>
      </c>
    </row>
    <row r="12" spans="1:3">
      <c r="A12" s="4" t="s">
        <v>539</v>
      </c>
      <c r="C12" s="4" t="s">
        <v>54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68</v>
      </c>
    </row>
    <row r="2" spans="1:3">
      <c r="A2" s="3" t="s">
        <v>437</v>
      </c>
    </row>
    <row r="3" spans="1:3">
      <c r="A3" s="4" t="s">
        <v>81</v>
      </c>
      <c r="B3" s="8" t="n">
        <v>1374.7</v>
      </c>
      <c r="C3" s="8" t="n">
        <v>1401.2</v>
      </c>
    </row>
    <row r="4" spans="1:3">
      <c r="A4" s="4" t="s">
        <v>441</v>
      </c>
    </row>
    <row r="5" spans="1:3">
      <c r="A5" s="3" t="s">
        <v>437</v>
      </c>
    </row>
    <row r="6" spans="1:3">
      <c r="A6" s="5" t="n">
        <v>2017</v>
      </c>
      <c r="B6" s="5" t="n">
        <v>0</v>
      </c>
    </row>
    <row r="7" spans="1:3">
      <c r="A7" s="5" t="n">
        <v>2018</v>
      </c>
      <c r="B7" s="9" t="n">
        <v>5.6</v>
      </c>
    </row>
    <row r="8" spans="1:3">
      <c r="A8" s="5" t="n">
        <v>2019</v>
      </c>
      <c r="B8" s="9" t="n">
        <v>47.5</v>
      </c>
    </row>
    <row r="9" spans="1:3">
      <c r="A9" s="4" t="s">
        <v>81</v>
      </c>
      <c r="B9" s="8" t="n">
        <v>53.1</v>
      </c>
      <c r="C9" s="8" t="n">
        <v>682.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44</v>
      </c>
      <c r="B1" s="2" t="s">
        <v>25</v>
      </c>
      <c r="D1" s="2" t="s">
        <v>1</v>
      </c>
    </row>
    <row r="2" spans="1:6">
      <c r="B2" s="2" t="s">
        <v>2</v>
      </c>
      <c r="C2" s="2" t="s">
        <v>26</v>
      </c>
      <c r="D2" s="2" t="s">
        <v>2</v>
      </c>
      <c r="E2" s="2" t="s">
        <v>26</v>
      </c>
      <c r="F2" s="2" t="s">
        <v>263</v>
      </c>
    </row>
    <row r="3" spans="1:6">
      <c r="A3" s="3" t="s">
        <v>545</v>
      </c>
    </row>
    <row r="4" spans="1:6">
      <c r="A4" s="4" t="s">
        <v>546</v>
      </c>
      <c r="D4" s="8" t="n">
        <v>61.1</v>
      </c>
      <c r="E4" s="8" t="n">
        <v>59.6</v>
      </c>
    </row>
    <row r="5" spans="1:6">
      <c r="A5" s="4" t="s">
        <v>47</v>
      </c>
      <c r="B5" s="8" t="n">
        <v>36.3</v>
      </c>
      <c r="C5" s="8" t="n">
        <v>0.9</v>
      </c>
      <c r="D5" s="9" t="n">
        <v>33.1</v>
      </c>
      <c r="E5" s="9" t="n">
        <v>0.4</v>
      </c>
    </row>
    <row r="6" spans="1:6">
      <c r="A6" s="4" t="s">
        <v>547</v>
      </c>
      <c r="D6" s="5" t="n">
        <v>38</v>
      </c>
      <c r="E6" s="9" t="n">
        <v>-95.09999999999999</v>
      </c>
    </row>
    <row r="7" spans="1:6">
      <c r="A7" s="4" t="s">
        <v>548</v>
      </c>
      <c r="D7" s="9" t="n">
        <v>-9.300000000000001</v>
      </c>
    </row>
    <row r="8" spans="1:6">
      <c r="A8" s="4" t="s">
        <v>549</v>
      </c>
      <c r="B8" s="8" t="n">
        <v>1830.6</v>
      </c>
      <c r="C8" s="8" t="n">
        <v>39.4</v>
      </c>
      <c r="D8" s="9" t="n">
        <v>1830.6</v>
      </c>
      <c r="E8" s="9" t="n">
        <v>39.4</v>
      </c>
    </row>
    <row r="9" spans="1:6">
      <c r="A9" s="4" t="s">
        <v>550</v>
      </c>
    </row>
    <row r="10" spans="1:6">
      <c r="A10" s="3" t="s">
        <v>545</v>
      </c>
    </row>
    <row r="11" spans="1:6">
      <c r="A11" s="4" t="s">
        <v>547</v>
      </c>
      <c r="D11" s="9" t="n">
        <v>489.4</v>
      </c>
      <c r="E11" s="9" t="n">
        <v>73.2</v>
      </c>
    </row>
    <row r="12" spans="1:6">
      <c r="A12" s="4" t="s">
        <v>548</v>
      </c>
      <c r="D12" s="8" t="n">
        <v>422.3</v>
      </c>
      <c r="E12" s="8" t="n">
        <v>-93.8</v>
      </c>
    </row>
    <row r="13" spans="1:6">
      <c r="A13" s="4" t="s">
        <v>249</v>
      </c>
    </row>
    <row r="14" spans="1:6">
      <c r="A14" s="3" t="s">
        <v>545</v>
      </c>
    </row>
    <row r="15" spans="1:6">
      <c r="A15" s="4" t="s">
        <v>132</v>
      </c>
      <c r="F15" s="8" t="n">
        <v>-325.9</v>
      </c>
    </row>
    <row r="16" spans="1:6">
      <c r="A16" s="4" t="s">
        <v>551</v>
      </c>
    </row>
    <row r="17" spans="1:6">
      <c r="A17" s="3" t="s">
        <v>545</v>
      </c>
    </row>
    <row r="18" spans="1:6">
      <c r="A18" s="4" t="s">
        <v>132</v>
      </c>
      <c r="F18" s="8" t="n">
        <v>824.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1"/>
  </cols>
  <sheetData>
    <row r="1" spans="1:2">
      <c r="A1" s="1" t="s">
        <v>552</v>
      </c>
      <c r="B1" s="2" t="s">
        <v>1</v>
      </c>
    </row>
    <row r="2" spans="1:2">
      <c r="B2" s="2" t="s">
        <v>434</v>
      </c>
    </row>
    <row r="3" spans="1:2">
      <c r="A3" s="4" t="s">
        <v>486</v>
      </c>
    </row>
    <row r="4" spans="1:2">
      <c r="A4" s="3" t="s">
        <v>553</v>
      </c>
    </row>
    <row r="5" spans="1:2">
      <c r="A5" s="4" t="s">
        <v>554</v>
      </c>
      <c r="B5" s="8" t="n">
        <v>182.7</v>
      </c>
    </row>
    <row r="6" spans="1:2">
      <c r="A6" s="4" t="s">
        <v>555</v>
      </c>
    </row>
    <row r="7" spans="1:2">
      <c r="A7" s="3" t="s">
        <v>553</v>
      </c>
    </row>
    <row r="8" spans="1:2">
      <c r="A8" s="4" t="s">
        <v>556</v>
      </c>
      <c r="B8" s="5" t="n">
        <v>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68</v>
      </c>
    </row>
    <row r="2" spans="1:3">
      <c r="A2" s="3" t="s">
        <v>553</v>
      </c>
    </row>
    <row r="3" spans="1:3">
      <c r="A3" s="4" t="s">
        <v>558</v>
      </c>
      <c r="B3" s="8" t="n">
        <v>313.3</v>
      </c>
      <c r="C3" s="8" t="n">
        <v>98.7</v>
      </c>
    </row>
    <row r="4" spans="1:3">
      <c r="A4" s="4" t="s">
        <v>349</v>
      </c>
    </row>
    <row r="5" spans="1:3">
      <c r="A5" s="3" t="s">
        <v>553</v>
      </c>
    </row>
    <row r="6" spans="1:3">
      <c r="A6" s="4" t="s">
        <v>558</v>
      </c>
      <c r="B6" s="9" t="n">
        <v>167.5</v>
      </c>
      <c r="C6" s="9" t="n">
        <v>77.3</v>
      </c>
    </row>
    <row r="7" spans="1:3">
      <c r="A7" s="4" t="s">
        <v>559</v>
      </c>
    </row>
    <row r="8" spans="1:3">
      <c r="A8" s="3" t="s">
        <v>553</v>
      </c>
    </row>
    <row r="9" spans="1:3">
      <c r="A9" s="4" t="s">
        <v>558</v>
      </c>
      <c r="B9" s="8" t="n">
        <v>145.8</v>
      </c>
      <c r="C9" s="8" t="n">
        <v>21.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60</v>
      </c>
      <c r="B1" s="2" t="s">
        <v>1</v>
      </c>
    </row>
    <row r="2" spans="1:2">
      <c r="B2" s="2" t="s">
        <v>433</v>
      </c>
    </row>
    <row r="3" spans="1:2">
      <c r="A3" s="3" t="s">
        <v>175</v>
      </c>
    </row>
    <row r="4" spans="1:2">
      <c r="A4" s="4" t="s">
        <v>561</v>
      </c>
      <c r="B4" s="7" t="n">
        <v>7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62</v>
      </c>
      <c r="B1" s="2" t="s">
        <v>1</v>
      </c>
    </row>
    <row r="2" spans="1:2">
      <c r="B2" s="2" t="s">
        <v>433</v>
      </c>
    </row>
    <row r="3" spans="1:2">
      <c r="A3" s="3" t="s">
        <v>178</v>
      </c>
    </row>
    <row r="4" spans="1:2">
      <c r="A4" s="4" t="s">
        <v>563</v>
      </c>
      <c r="B4" s="8" t="n">
        <v>144.9</v>
      </c>
    </row>
    <row r="5" spans="1:2">
      <c r="A5" s="4" t="s">
        <v>564</v>
      </c>
      <c r="B5" s="4" t="s">
        <v>56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0"/>
  </cols>
  <sheetData>
    <row r="1" spans="1:2">
      <c r="A1" s="1" t="s">
        <v>566</v>
      </c>
      <c r="B1" s="2" t="s">
        <v>1</v>
      </c>
    </row>
    <row r="2" spans="1:2">
      <c r="B2" s="2" t="s">
        <v>567</v>
      </c>
    </row>
    <row r="3" spans="1:2">
      <c r="A3" s="3" t="s">
        <v>568</v>
      </c>
    </row>
    <row r="4" spans="1:2">
      <c r="A4" s="4" t="s">
        <v>569</v>
      </c>
      <c r="B4" s="5" t="n">
        <v>3657</v>
      </c>
    </row>
    <row r="5" spans="1:2">
      <c r="A5" s="4" t="s">
        <v>570</v>
      </c>
      <c r="B5" s="5" t="n">
        <v>3816</v>
      </c>
    </row>
    <row r="6" spans="1:2">
      <c r="A6" s="4" t="s">
        <v>571</v>
      </c>
      <c r="B6" s="5" t="n">
        <v>-400</v>
      </c>
    </row>
    <row r="7" spans="1:2">
      <c r="A7" s="4" t="s">
        <v>572</v>
      </c>
      <c r="B7" s="5" t="n">
        <v>-499</v>
      </c>
    </row>
    <row r="8" spans="1:2">
      <c r="A8" s="4" t="s">
        <v>573</v>
      </c>
      <c r="B8" s="5" t="n">
        <v>6574</v>
      </c>
    </row>
    <row r="9" spans="1:2">
      <c r="A9" s="4" t="s">
        <v>574</v>
      </c>
      <c r="B9" s="10" t="n">
        <v>45.67</v>
      </c>
    </row>
    <row r="10" spans="1:2">
      <c r="A10" s="4" t="s">
        <v>575</v>
      </c>
      <c r="B10" s="11" t="n">
        <v>34.13</v>
      </c>
    </row>
    <row r="11" spans="1:2">
      <c r="A11" s="4" t="s">
        <v>576</v>
      </c>
      <c r="B11" s="11" t="n">
        <v>49.3</v>
      </c>
    </row>
    <row r="12" spans="1:2">
      <c r="A12" s="4" t="s">
        <v>577</v>
      </c>
      <c r="B12" s="11" t="n">
        <v>43.23</v>
      </c>
    </row>
    <row r="13" spans="1:2">
      <c r="A13" s="4" t="s">
        <v>578</v>
      </c>
      <c r="B13" s="10" t="n">
        <v>38.94</v>
      </c>
    </row>
    <row r="14" spans="1:2">
      <c r="A14" s="4" t="s">
        <v>579</v>
      </c>
    </row>
    <row r="15" spans="1:2">
      <c r="A15" s="3" t="s">
        <v>568</v>
      </c>
    </row>
    <row r="16" spans="1:2">
      <c r="A16" s="4" t="s">
        <v>569</v>
      </c>
      <c r="B16" s="5" t="n">
        <v>2369</v>
      </c>
    </row>
    <row r="17" spans="1:2">
      <c r="A17" s="4" t="s">
        <v>570</v>
      </c>
      <c r="B17" s="5" t="n">
        <v>2706</v>
      </c>
    </row>
    <row r="18" spans="1:2">
      <c r="A18" s="4" t="s">
        <v>571</v>
      </c>
      <c r="B18" s="5" t="n">
        <v>-45</v>
      </c>
    </row>
    <row r="19" spans="1:2">
      <c r="A19" s="4" t="s">
        <v>572</v>
      </c>
      <c r="B19" s="5" t="n">
        <v>-205</v>
      </c>
    </row>
    <row r="20" spans="1:2">
      <c r="A20" s="4" t="s">
        <v>573</v>
      </c>
      <c r="B20" s="5" t="n">
        <v>4825</v>
      </c>
    </row>
    <row r="21" spans="1:2">
      <c r="A21" s="4" t="s">
        <v>580</v>
      </c>
    </row>
    <row r="22" spans="1:2">
      <c r="A22" s="3" t="s">
        <v>568</v>
      </c>
    </row>
    <row r="23" spans="1:2">
      <c r="A23" s="4" t="s">
        <v>569</v>
      </c>
      <c r="B23" s="5" t="n">
        <v>1288</v>
      </c>
    </row>
    <row r="24" spans="1:2">
      <c r="A24" s="4" t="s">
        <v>570</v>
      </c>
      <c r="B24" s="5" t="n">
        <v>1110</v>
      </c>
    </row>
    <row r="25" spans="1:2">
      <c r="A25" s="4" t="s">
        <v>571</v>
      </c>
      <c r="B25" s="5" t="n">
        <v>-355</v>
      </c>
    </row>
    <row r="26" spans="1:2">
      <c r="A26" s="4" t="s">
        <v>572</v>
      </c>
      <c r="B26" s="5" t="n">
        <v>-294</v>
      </c>
    </row>
    <row r="27" spans="1:2">
      <c r="A27" s="4" t="s">
        <v>573</v>
      </c>
      <c r="B27" s="5" t="n">
        <v>174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581</v>
      </c>
      <c r="B1" s="2" t="s">
        <v>25</v>
      </c>
      <c r="D1" s="2" t="s">
        <v>1</v>
      </c>
    </row>
    <row r="2" spans="1:5">
      <c r="B2" s="2" t="s">
        <v>2</v>
      </c>
      <c r="C2" s="2" t="s">
        <v>26</v>
      </c>
      <c r="D2" s="2" t="s">
        <v>2</v>
      </c>
      <c r="E2" s="2" t="s">
        <v>26</v>
      </c>
    </row>
    <row r="3" spans="1:5">
      <c r="A3" s="3" t="s">
        <v>180</v>
      </c>
    </row>
    <row r="4" spans="1:5">
      <c r="A4" s="4" t="s">
        <v>582</v>
      </c>
      <c r="B4" s="8" t="n">
        <v>2.5</v>
      </c>
      <c r="C4" s="8" t="n">
        <v>27.7</v>
      </c>
      <c r="D4" s="8" t="n">
        <v>28.3</v>
      </c>
      <c r="E4" s="8" t="n">
        <v>253.7</v>
      </c>
    </row>
    <row r="5" spans="1:5">
      <c r="A5" s="4" t="s">
        <v>583</v>
      </c>
      <c r="B5" s="9" t="n">
        <v>1.3</v>
      </c>
      <c r="C5" s="9" t="n">
        <v>26.8</v>
      </c>
      <c r="D5" s="9" t="n">
        <v>3.8</v>
      </c>
      <c r="E5" s="5" t="n">
        <v>37</v>
      </c>
    </row>
    <row r="6" spans="1:5">
      <c r="A6" s="4" t="s">
        <v>584</v>
      </c>
      <c r="B6" s="8" t="n">
        <v>19.9</v>
      </c>
      <c r="C6" s="8" t="n">
        <v>2.5</v>
      </c>
      <c r="D6" s="8" t="n">
        <v>25.8</v>
      </c>
      <c r="E6" s="8" t="n">
        <v>4.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26</v>
      </c>
    </row>
    <row r="3" spans="1:3">
      <c r="A3" s="3" t="s">
        <v>107</v>
      </c>
    </row>
    <row r="4" spans="1:3">
      <c r="A4" s="4" t="s">
        <v>58</v>
      </c>
      <c r="B4" s="8" t="n">
        <v>1313.2</v>
      </c>
      <c r="C4" s="8" t="n">
        <v>1284.7</v>
      </c>
    </row>
    <row r="5" spans="1:3">
      <c r="A5" s="3" t="s">
        <v>108</v>
      </c>
    </row>
    <row r="6" spans="1:3">
      <c r="A6" s="4" t="s">
        <v>109</v>
      </c>
      <c r="B6" s="9" t="n">
        <v>52.9</v>
      </c>
      <c r="C6" s="9" t="n">
        <v>57.8</v>
      </c>
    </row>
    <row r="7" spans="1:3">
      <c r="A7" s="4" t="s">
        <v>110</v>
      </c>
      <c r="B7" s="9" t="n">
        <v>62.3</v>
      </c>
      <c r="C7" s="9" t="n">
        <v>65.8</v>
      </c>
    </row>
    <row r="8" spans="1:3">
      <c r="A8" s="4" t="s">
        <v>111</v>
      </c>
      <c r="B8" s="9" t="n">
        <v>4.6</v>
      </c>
      <c r="C8" s="9" t="n">
        <v>28.2</v>
      </c>
    </row>
    <row r="9" spans="1:3">
      <c r="A9" s="4" t="s">
        <v>112</v>
      </c>
      <c r="B9" s="5" t="n">
        <v>95</v>
      </c>
      <c r="C9" s="5" t="n">
        <v>104</v>
      </c>
    </row>
    <row r="10" spans="1:3">
      <c r="A10" s="4" t="s">
        <v>113</v>
      </c>
      <c r="B10" s="9" t="n">
        <v>-0.6</v>
      </c>
      <c r="C10" s="9" t="n">
        <v>-0.6</v>
      </c>
    </row>
    <row r="11" spans="1:3">
      <c r="A11" s="4" t="s">
        <v>114</v>
      </c>
      <c r="B11" s="9" t="n">
        <v>-5.4</v>
      </c>
      <c r="C11" s="9" t="n">
        <v>-26.5</v>
      </c>
    </row>
    <row r="12" spans="1:3">
      <c r="A12" s="4" t="s">
        <v>115</v>
      </c>
      <c r="B12" s="9" t="n">
        <v>-88.40000000000001</v>
      </c>
      <c r="C12" s="9" t="n">
        <v>-19.6</v>
      </c>
    </row>
    <row r="13" spans="1:3">
      <c r="A13" s="4" t="s">
        <v>116</v>
      </c>
      <c r="B13" s="9" t="n">
        <v>-15.7</v>
      </c>
      <c r="C13" s="9" t="n">
        <v>13.3</v>
      </c>
    </row>
    <row r="14" spans="1:3">
      <c r="A14" s="4" t="s">
        <v>117</v>
      </c>
      <c r="B14" s="5" t="n">
        <v>-7</v>
      </c>
      <c r="C14" s="5" t="n">
        <v>-8</v>
      </c>
    </row>
    <row r="15" spans="1:3">
      <c r="A15" s="4" t="s">
        <v>31</v>
      </c>
      <c r="B15" s="9" t="n">
        <v>-17.1</v>
      </c>
      <c r="C15" s="9" t="n">
        <v>0.5</v>
      </c>
    </row>
    <row r="16" spans="1:3">
      <c r="A16" s="3" t="s">
        <v>118</v>
      </c>
    </row>
    <row r="17" spans="1:3">
      <c r="A17" s="4" t="s">
        <v>119</v>
      </c>
      <c r="B17" s="9" t="n">
        <v>-84.7</v>
      </c>
      <c r="C17" s="9" t="n">
        <v>3.7</v>
      </c>
    </row>
    <row r="18" spans="1:3">
      <c r="A18" s="4" t="s">
        <v>120</v>
      </c>
      <c r="B18" s="9" t="n">
        <v>68.59999999999999</v>
      </c>
      <c r="C18" s="9" t="n">
        <v>-106.1</v>
      </c>
    </row>
    <row r="19" spans="1:3">
      <c r="A19" s="4" t="s">
        <v>121</v>
      </c>
      <c r="B19" s="9" t="n">
        <v>-528.9</v>
      </c>
      <c r="C19" s="9" t="n">
        <v>-118.9</v>
      </c>
    </row>
    <row r="20" spans="1:3">
      <c r="A20" s="4" t="s">
        <v>122</v>
      </c>
      <c r="B20" s="5" t="n">
        <v>2</v>
      </c>
      <c r="C20" s="9" t="n">
        <v>-78.40000000000001</v>
      </c>
    </row>
    <row r="21" spans="1:3">
      <c r="A21" s="4" t="s">
        <v>123</v>
      </c>
      <c r="B21" s="5" t="n">
        <v>11</v>
      </c>
      <c r="C21" s="9" t="n">
        <v>-52.4</v>
      </c>
    </row>
    <row r="22" spans="1:3">
      <c r="A22" s="4" t="s">
        <v>124</v>
      </c>
      <c r="B22" s="9" t="n">
        <v>68.8</v>
      </c>
      <c r="C22" s="9" t="n">
        <v>24.5</v>
      </c>
    </row>
    <row r="23" spans="1:3">
      <c r="A23" s="4" t="s">
        <v>125</v>
      </c>
      <c r="B23" s="9" t="n">
        <v>27.7</v>
      </c>
      <c r="C23" s="9" t="n">
        <v>-6.6</v>
      </c>
    </row>
    <row r="24" spans="1:3">
      <c r="A24" s="4" t="s">
        <v>107</v>
      </c>
      <c r="B24" s="9" t="n">
        <v>958.3</v>
      </c>
      <c r="C24" s="9" t="n">
        <v>1165.4</v>
      </c>
    </row>
    <row r="25" spans="1:3">
      <c r="A25" s="3" t="s">
        <v>126</v>
      </c>
    </row>
    <row r="26" spans="1:3">
      <c r="A26" s="4" t="s">
        <v>127</v>
      </c>
      <c r="B26" s="9" t="n">
        <v>-336.2</v>
      </c>
      <c r="C26" s="5" t="n">
        <v>-309</v>
      </c>
    </row>
    <row r="27" spans="1:3">
      <c r="A27" s="4" t="s">
        <v>128</v>
      </c>
      <c r="B27" s="9" t="n">
        <v>271.3</v>
      </c>
      <c r="C27" s="9" t="n">
        <v>330.5</v>
      </c>
    </row>
    <row r="28" spans="1:3">
      <c r="A28" s="4" t="s">
        <v>129</v>
      </c>
      <c r="B28" s="9" t="n">
        <v>-114.3</v>
      </c>
      <c r="C28" s="9" t="n">
        <v>-238.4</v>
      </c>
    </row>
    <row r="29" spans="1:3">
      <c r="A29" s="4" t="s">
        <v>130</v>
      </c>
      <c r="B29" s="9" t="n">
        <v>333.9</v>
      </c>
      <c r="C29" s="9" t="n">
        <v>382.2</v>
      </c>
    </row>
    <row r="30" spans="1:3">
      <c r="A30" s="4" t="s">
        <v>131</v>
      </c>
      <c r="B30" s="5" t="n">
        <v>-49</v>
      </c>
      <c r="C30" s="9" t="n">
        <v>-61.4</v>
      </c>
    </row>
    <row r="31" spans="1:3">
      <c r="A31" s="4" t="s">
        <v>132</v>
      </c>
      <c r="B31" s="9" t="n">
        <v>-49.2</v>
      </c>
      <c r="C31" s="5" t="n">
        <v>0</v>
      </c>
    </row>
    <row r="32" spans="1:3">
      <c r="A32" s="4" t="s">
        <v>133</v>
      </c>
      <c r="B32" s="5" t="n">
        <v>-14</v>
      </c>
      <c r="C32" s="5" t="n">
        <v>0</v>
      </c>
    </row>
    <row r="33" spans="1:3">
      <c r="A33" s="4" t="s">
        <v>134</v>
      </c>
      <c r="B33" s="9" t="n">
        <v>22.4</v>
      </c>
      <c r="C33" s="9" t="n">
        <v>-11.9</v>
      </c>
    </row>
    <row r="34" spans="1:3">
      <c r="A34" s="4" t="s">
        <v>126</v>
      </c>
      <c r="B34" s="9" t="n">
        <v>64.90000000000001</v>
      </c>
      <c r="C34" s="5" t="n">
        <v>92</v>
      </c>
    </row>
    <row r="35" spans="1:3">
      <c r="A35" s="3" t="s">
        <v>135</v>
      </c>
    </row>
    <row r="36" spans="1:3">
      <c r="A36" s="4" t="s">
        <v>136</v>
      </c>
      <c r="B36" s="5" t="n">
        <v>13</v>
      </c>
      <c r="C36" s="9" t="n">
        <v>13.5</v>
      </c>
    </row>
    <row r="37" spans="1:3">
      <c r="A37" s="4" t="s">
        <v>137</v>
      </c>
      <c r="B37" s="9" t="n">
        <v>-329.4</v>
      </c>
      <c r="C37" s="9" t="n">
        <v>-304.6</v>
      </c>
    </row>
    <row r="38" spans="1:3">
      <c r="A38" s="4" t="s">
        <v>138</v>
      </c>
      <c r="B38" s="9" t="n">
        <v>-600.6</v>
      </c>
      <c r="C38" s="5" t="n">
        <v>-1057</v>
      </c>
    </row>
    <row r="39" spans="1:3">
      <c r="A39" s="4" t="s">
        <v>113</v>
      </c>
      <c r="B39" s="9" t="n">
        <v>0.6</v>
      </c>
      <c r="C39" s="9" t="n">
        <v>0.6</v>
      </c>
    </row>
    <row r="40" spans="1:3">
      <c r="A40" s="4" t="s">
        <v>139</v>
      </c>
      <c r="B40" s="5" t="n">
        <v>0</v>
      </c>
      <c r="C40" s="9" t="n">
        <v>93.40000000000001</v>
      </c>
    </row>
    <row r="41" spans="1:3">
      <c r="A41" s="4" t="s">
        <v>140</v>
      </c>
      <c r="B41" s="9" t="n">
        <v>-22.5</v>
      </c>
      <c r="C41" s="5" t="n">
        <v>0</v>
      </c>
    </row>
    <row r="42" spans="1:3">
      <c r="A42" s="4" t="s">
        <v>141</v>
      </c>
      <c r="B42" s="9" t="n">
        <v>0.7</v>
      </c>
      <c r="C42" s="9" t="n">
        <v>30.5</v>
      </c>
    </row>
    <row r="43" spans="1:3">
      <c r="A43" s="4" t="s">
        <v>142</v>
      </c>
      <c r="B43" s="9" t="n">
        <v>-288.3</v>
      </c>
      <c r="C43" s="5" t="n">
        <v>-127</v>
      </c>
    </row>
    <row r="44" spans="1:3">
      <c r="A44" s="4" t="s">
        <v>143</v>
      </c>
      <c r="B44" s="9" t="n">
        <v>-31.7</v>
      </c>
      <c r="C44" s="9" t="n">
        <v>-3.2</v>
      </c>
    </row>
    <row r="45" spans="1:3">
      <c r="A45" s="4" t="s">
        <v>144</v>
      </c>
      <c r="B45" s="9" t="n">
        <v>527.4</v>
      </c>
      <c r="C45" s="9" t="n">
        <v>-21.9</v>
      </c>
    </row>
    <row r="46" spans="1:3">
      <c r="A46" s="4" t="s">
        <v>135</v>
      </c>
      <c r="B46" s="9" t="n">
        <v>-730.8</v>
      </c>
      <c r="C46" s="9" t="n">
        <v>-1375.7</v>
      </c>
    </row>
    <row r="47" spans="1:3">
      <c r="A47" s="4" t="s">
        <v>145</v>
      </c>
      <c r="B47" s="9" t="n">
        <v>10.5</v>
      </c>
      <c r="C47" s="9" t="n">
        <v>-7.7</v>
      </c>
    </row>
    <row r="48" spans="1:3">
      <c r="A48" s="4" t="s">
        <v>146</v>
      </c>
      <c r="B48" s="9" t="n">
        <v>302.9</v>
      </c>
      <c r="C48" s="5" t="n">
        <v>-126</v>
      </c>
    </row>
    <row r="49" spans="1:3">
      <c r="A49" s="4" t="s">
        <v>147</v>
      </c>
      <c r="B49" s="9" t="n">
        <v>8483.299999999999</v>
      </c>
      <c r="C49" s="9" t="n">
        <v>8368.1</v>
      </c>
    </row>
    <row r="50" spans="1:3">
      <c r="A50" s="4" t="s">
        <v>148</v>
      </c>
      <c r="B50" s="9" t="n">
        <v>8786.200000000001</v>
      </c>
      <c r="C50" s="9" t="n">
        <v>8242.1</v>
      </c>
    </row>
    <row r="51" spans="1:3">
      <c r="A51" s="3" t="s">
        <v>149</v>
      </c>
    </row>
    <row r="52" spans="1:3">
      <c r="A52" s="4" t="s">
        <v>150</v>
      </c>
      <c r="B52" s="9" t="n">
        <v>520.5</v>
      </c>
      <c r="C52" s="9" t="n">
        <v>560.3</v>
      </c>
    </row>
    <row r="53" spans="1:3">
      <c r="A53" s="4" t="s">
        <v>151</v>
      </c>
      <c r="B53" s="9" t="n">
        <v>34.4</v>
      </c>
      <c r="C53" s="5" t="n">
        <v>33</v>
      </c>
    </row>
    <row r="54" spans="1:3">
      <c r="A54" s="4" t="s">
        <v>152</v>
      </c>
      <c r="B54" s="8" t="n">
        <v>10.3</v>
      </c>
      <c r="C54" s="8" t="n">
        <v>20.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5</v>
      </c>
      <c r="B1" s="2" t="s">
        <v>25</v>
      </c>
      <c r="D1" s="2" t="s">
        <v>1</v>
      </c>
    </row>
    <row r="2" spans="1:5">
      <c r="B2" s="2" t="s">
        <v>2</v>
      </c>
      <c r="C2" s="2" t="s">
        <v>26</v>
      </c>
      <c r="D2" s="2" t="s">
        <v>2</v>
      </c>
      <c r="E2" s="2" t="s">
        <v>26</v>
      </c>
    </row>
    <row r="3" spans="1:5">
      <c r="A3" s="3" t="s">
        <v>180</v>
      </c>
    </row>
    <row r="4" spans="1:5">
      <c r="A4" s="4" t="s">
        <v>586</v>
      </c>
      <c r="B4" s="8" t="n">
        <v>3.3</v>
      </c>
      <c r="C4" s="7" t="n">
        <v>6</v>
      </c>
      <c r="D4" s="8" t="n">
        <v>8.4</v>
      </c>
      <c r="E4" s="8" t="n">
        <v>15.2</v>
      </c>
    </row>
    <row r="5" spans="1:5">
      <c r="A5" s="4" t="s">
        <v>587</v>
      </c>
      <c r="B5" s="9" t="n">
        <v>20.3</v>
      </c>
      <c r="C5" s="9" t="n">
        <v>12.3</v>
      </c>
      <c r="D5" s="9" t="n">
        <v>49.9</v>
      </c>
      <c r="E5" s="5" t="n">
        <v>23</v>
      </c>
    </row>
    <row r="6" spans="1:5">
      <c r="A6" s="4" t="s">
        <v>588</v>
      </c>
      <c r="B6" s="9" t="n">
        <v>1.1</v>
      </c>
      <c r="C6" s="9" t="n">
        <v>35.4</v>
      </c>
      <c r="D6" s="9" t="n">
        <v>11.5</v>
      </c>
      <c r="E6" s="9" t="n">
        <v>49.8</v>
      </c>
    </row>
    <row r="7" spans="1:5">
      <c r="A7" s="4" t="s">
        <v>589</v>
      </c>
      <c r="B7" s="9" t="n">
        <v>2.6</v>
      </c>
      <c r="C7" s="9" t="n">
        <v>2.2</v>
      </c>
      <c r="D7" s="9" t="n">
        <v>5.5</v>
      </c>
      <c r="E7" s="9" t="n">
        <v>29.5</v>
      </c>
    </row>
    <row r="8" spans="1:5">
      <c r="A8" s="4" t="s">
        <v>590</v>
      </c>
      <c r="B8" s="9" t="n">
        <v>-0.4</v>
      </c>
      <c r="C8" s="9" t="n">
        <v>-0.9</v>
      </c>
      <c r="D8" s="9" t="n">
        <v>-1.6</v>
      </c>
      <c r="E8" s="9" t="n">
        <v>-2.7</v>
      </c>
    </row>
    <row r="9" spans="1:5">
      <c r="A9" s="4" t="s">
        <v>115</v>
      </c>
      <c r="B9" s="9" t="n">
        <v>17.9</v>
      </c>
      <c r="C9" s="9" t="n">
        <v>11.4</v>
      </c>
      <c r="D9" s="9" t="n">
        <v>88.40000000000001</v>
      </c>
      <c r="E9" s="9" t="n">
        <v>19.6</v>
      </c>
    </row>
    <row r="10" spans="1:5">
      <c r="A10" s="4" t="s">
        <v>293</v>
      </c>
      <c r="B10" s="9" t="n">
        <v>-0.5</v>
      </c>
      <c r="C10" s="9" t="n">
        <v>-2.2</v>
      </c>
      <c r="D10" s="9" t="n">
        <v>-0.8</v>
      </c>
      <c r="E10" s="5" t="n">
        <v>-7</v>
      </c>
    </row>
    <row r="11" spans="1:5">
      <c r="A11" s="4" t="s">
        <v>591</v>
      </c>
      <c r="B11" s="9" t="n">
        <v>59.8</v>
      </c>
      <c r="C11" s="9" t="n">
        <v>-0.6</v>
      </c>
      <c r="D11" s="9" t="n">
        <v>52.6</v>
      </c>
      <c r="E11" s="9" t="n">
        <v>-12.7</v>
      </c>
    </row>
    <row r="12" spans="1:5">
      <c r="A12" s="4" t="s">
        <v>592</v>
      </c>
      <c r="B12" s="9" t="n">
        <v>-19.2</v>
      </c>
      <c r="C12" s="9" t="n">
        <v>10.4</v>
      </c>
      <c r="D12" s="9" t="n">
        <v>-5.6</v>
      </c>
      <c r="E12" s="9" t="n">
        <v>0.7</v>
      </c>
    </row>
    <row r="13" spans="1:5">
      <c r="A13" s="4" t="s">
        <v>593</v>
      </c>
      <c r="B13" s="9" t="n">
        <v>7.3</v>
      </c>
      <c r="D13" s="9" t="n">
        <v>14.6</v>
      </c>
    </row>
    <row r="14" spans="1:5">
      <c r="A14" s="4" t="s">
        <v>594</v>
      </c>
      <c r="C14" s="9" t="n">
        <v>-8.199999999999999</v>
      </c>
      <c r="E14" s="9" t="n">
        <v>-1.7</v>
      </c>
    </row>
    <row r="15" spans="1:5">
      <c r="A15" s="4" t="s">
        <v>302</v>
      </c>
      <c r="B15" s="9" t="n">
        <v>92.2</v>
      </c>
      <c r="C15" s="9" t="n">
        <v>65.8</v>
      </c>
      <c r="D15" s="9" t="n">
        <v>222.9</v>
      </c>
      <c r="E15" s="9" t="n">
        <v>113.7</v>
      </c>
    </row>
    <row r="16" spans="1:5">
      <c r="A16" s="4" t="s">
        <v>595</v>
      </c>
      <c r="B16" s="9" t="n">
        <v>-12.9</v>
      </c>
      <c r="C16" s="9" t="n">
        <v>-12.3</v>
      </c>
      <c r="D16" s="9" t="n">
        <v>-38.8</v>
      </c>
      <c r="E16" s="9" t="n">
        <v>-36.5</v>
      </c>
    </row>
    <row r="17" spans="1:5">
      <c r="A17" s="4" t="s">
        <v>44</v>
      </c>
      <c r="B17" s="8" t="n">
        <v>79.3</v>
      </c>
      <c r="C17" s="8" t="n">
        <v>53.5</v>
      </c>
      <c r="D17" s="8" t="n">
        <v>184.1</v>
      </c>
      <c r="E17" s="8" t="n">
        <v>77.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96</v>
      </c>
      <c r="B1" s="2" t="s">
        <v>25</v>
      </c>
      <c r="D1" s="2" t="s">
        <v>1</v>
      </c>
    </row>
    <row r="2" spans="1:6">
      <c r="B2" s="2" t="s">
        <v>2</v>
      </c>
      <c r="C2" s="2" t="s">
        <v>26</v>
      </c>
      <c r="D2" s="2" t="s">
        <v>2</v>
      </c>
      <c r="E2" s="2" t="s">
        <v>26</v>
      </c>
      <c r="F2" s="2" t="s">
        <v>263</v>
      </c>
    </row>
    <row r="3" spans="1:6">
      <c r="A3" s="3" t="s">
        <v>597</v>
      </c>
    </row>
    <row r="4" spans="1:6">
      <c r="A4" s="4" t="s">
        <v>546</v>
      </c>
      <c r="B4" s="8" t="n">
        <v>-373.2</v>
      </c>
      <c r="C4" s="8" t="n">
        <v>-317.8</v>
      </c>
      <c r="D4" s="8" t="n">
        <v>-347.4</v>
      </c>
      <c r="E4" s="8" t="n">
        <v>-314.2</v>
      </c>
    </row>
    <row r="5" spans="1:6">
      <c r="A5" s="4" t="s">
        <v>598</v>
      </c>
      <c r="B5" s="9" t="n">
        <v>53.7</v>
      </c>
      <c r="C5" s="9" t="n">
        <v>-35.5</v>
      </c>
      <c r="D5" s="5" t="n">
        <v>36</v>
      </c>
      <c r="E5" s="9" t="n">
        <v>-24.3</v>
      </c>
    </row>
    <row r="6" spans="1:6">
      <c r="A6" s="4" t="s">
        <v>599</v>
      </c>
      <c r="B6" s="9" t="n">
        <v>-1.5</v>
      </c>
      <c r="C6" s="9" t="n">
        <v>0.8</v>
      </c>
      <c r="D6" s="9" t="n">
        <v>-2.5</v>
      </c>
      <c r="E6" s="5" t="n">
        <v>-14</v>
      </c>
    </row>
    <row r="7" spans="1:6">
      <c r="A7" s="4" t="s">
        <v>63</v>
      </c>
      <c r="B7" s="9" t="n">
        <v>52.2</v>
      </c>
      <c r="C7" s="9" t="n">
        <v>-34.7</v>
      </c>
      <c r="D7" s="9" t="n">
        <v>33.5</v>
      </c>
      <c r="E7" s="9" t="n">
        <v>-38.3</v>
      </c>
    </row>
    <row r="8" spans="1:6">
      <c r="A8" s="4" t="s">
        <v>600</v>
      </c>
      <c r="B8" s="5" t="n">
        <v>-321</v>
      </c>
      <c r="C8" s="9" t="n">
        <v>-352.5</v>
      </c>
      <c r="D8" s="5" t="n">
        <v>-321</v>
      </c>
      <c r="E8" s="9" t="n">
        <v>-352.5</v>
      </c>
    </row>
    <row r="9" spans="1:6">
      <c r="A9" s="4" t="s">
        <v>601</v>
      </c>
    </row>
    <row r="10" spans="1:6">
      <c r="A10" s="3" t="s">
        <v>597</v>
      </c>
    </row>
    <row r="11" spans="1:6">
      <c r="A11" s="4" t="s">
        <v>546</v>
      </c>
      <c r="B11" s="5" t="n">
        <v>3</v>
      </c>
      <c r="C11" s="5" t="n">
        <v>7</v>
      </c>
      <c r="D11" s="9" t="n">
        <v>6.8</v>
      </c>
      <c r="E11" s="9" t="n">
        <v>19.3</v>
      </c>
    </row>
    <row r="12" spans="1:6">
      <c r="A12" s="4" t="s">
        <v>598</v>
      </c>
      <c r="B12" s="9" t="n">
        <v>-0.1</v>
      </c>
      <c r="C12" s="9" t="n">
        <v>-4.9</v>
      </c>
      <c r="D12" s="9" t="n">
        <v>3.9</v>
      </c>
      <c r="E12" s="9" t="n">
        <v>-2.4</v>
      </c>
    </row>
    <row r="13" spans="1:6">
      <c r="A13" s="4" t="s">
        <v>599</v>
      </c>
      <c r="B13" s="9" t="n">
        <v>-1.5</v>
      </c>
      <c r="C13" s="9" t="n">
        <v>0.8</v>
      </c>
      <c r="D13" s="9" t="n">
        <v>-2.5</v>
      </c>
      <c r="E13" s="5" t="n">
        <v>-14</v>
      </c>
    </row>
    <row r="14" spans="1:6">
      <c r="A14" s="4" t="s">
        <v>63</v>
      </c>
      <c r="B14" s="9" t="n">
        <v>-1.6</v>
      </c>
      <c r="C14" s="9" t="n">
        <v>-4.1</v>
      </c>
      <c r="D14" s="9" t="n">
        <v>1.4</v>
      </c>
      <c r="E14" s="9" t="n">
        <v>-16.4</v>
      </c>
    </row>
    <row r="15" spans="1:6">
      <c r="A15" s="4" t="s">
        <v>600</v>
      </c>
      <c r="B15" s="9" t="n">
        <v>1.4</v>
      </c>
      <c r="C15" s="9" t="n">
        <v>2.9</v>
      </c>
      <c r="D15" s="9" t="n">
        <v>1.4</v>
      </c>
      <c r="E15" s="9" t="n">
        <v>2.9</v>
      </c>
    </row>
    <row r="16" spans="1:6">
      <c r="A16" s="4" t="s">
        <v>602</v>
      </c>
    </row>
    <row r="17" spans="1:6">
      <c r="A17" s="3" t="s">
        <v>597</v>
      </c>
    </row>
    <row r="18" spans="1:6">
      <c r="A18" s="4" t="s">
        <v>546</v>
      </c>
      <c r="B18" s="9" t="n">
        <v>-368.1</v>
      </c>
      <c r="C18" s="9" t="n">
        <v>-319.7</v>
      </c>
      <c r="D18" s="9" t="n">
        <v>-346.1</v>
      </c>
      <c r="E18" s="9" t="n">
        <v>-327.8</v>
      </c>
    </row>
    <row r="19" spans="1:6">
      <c r="A19" s="4" t="s">
        <v>598</v>
      </c>
      <c r="B19" s="5" t="n">
        <v>54</v>
      </c>
      <c r="C19" s="9" t="n">
        <v>-30.8</v>
      </c>
      <c r="D19" s="9" t="n">
        <v>32.3</v>
      </c>
      <c r="E19" s="9" t="n">
        <v>-22.7</v>
      </c>
    </row>
    <row r="20" spans="1:6">
      <c r="A20" s="4" t="s">
        <v>599</v>
      </c>
      <c r="B20" s="5" t="n">
        <v>0</v>
      </c>
      <c r="C20" s="5" t="n">
        <v>0</v>
      </c>
      <c r="D20" s="5" t="n">
        <v>0</v>
      </c>
      <c r="E20" s="5" t="n">
        <v>0</v>
      </c>
    </row>
    <row r="21" spans="1:6">
      <c r="A21" s="4" t="s">
        <v>63</v>
      </c>
      <c r="B21" s="5" t="n">
        <v>54</v>
      </c>
      <c r="C21" s="9" t="n">
        <v>-30.8</v>
      </c>
      <c r="D21" s="9" t="n">
        <v>32.3</v>
      </c>
      <c r="E21" s="9" t="n">
        <v>-22.7</v>
      </c>
    </row>
    <row r="22" spans="1:6">
      <c r="A22" s="4" t="s">
        <v>600</v>
      </c>
      <c r="B22" s="9" t="n">
        <v>-314.1</v>
      </c>
      <c r="C22" s="9" t="n">
        <v>-350.5</v>
      </c>
      <c r="D22" s="9" t="n">
        <v>-314.1</v>
      </c>
      <c r="E22" s="9" t="n">
        <v>-350.5</v>
      </c>
    </row>
    <row r="23" spans="1:6">
      <c r="A23" s="4" t="s">
        <v>603</v>
      </c>
    </row>
    <row r="24" spans="1:6">
      <c r="A24" s="3" t="s">
        <v>597</v>
      </c>
    </row>
    <row r="25" spans="1:6">
      <c r="A25" s="4" t="s">
        <v>546</v>
      </c>
      <c r="B25" s="9" t="n">
        <v>-8.1</v>
      </c>
      <c r="C25" s="9" t="n">
        <v>-5.1</v>
      </c>
      <c r="D25" s="9" t="n">
        <v>-8.1</v>
      </c>
      <c r="E25" s="9" t="n">
        <v>-5.7</v>
      </c>
    </row>
    <row r="26" spans="1:6">
      <c r="A26" s="4" t="s">
        <v>598</v>
      </c>
      <c r="B26" s="9" t="n">
        <v>-0.2</v>
      </c>
      <c r="C26" s="9" t="n">
        <v>0.2</v>
      </c>
      <c r="D26" s="9" t="n">
        <v>-0.2</v>
      </c>
      <c r="E26" s="9" t="n">
        <v>0.8</v>
      </c>
    </row>
    <row r="27" spans="1:6">
      <c r="A27" s="4" t="s">
        <v>599</v>
      </c>
      <c r="B27" s="5" t="n">
        <v>0</v>
      </c>
      <c r="C27" s="5" t="n">
        <v>0</v>
      </c>
      <c r="D27" s="5" t="n">
        <v>0</v>
      </c>
      <c r="E27" s="5" t="n">
        <v>0</v>
      </c>
    </row>
    <row r="28" spans="1:6">
      <c r="A28" s="4" t="s">
        <v>63</v>
      </c>
      <c r="B28" s="9" t="n">
        <v>-0.2</v>
      </c>
      <c r="C28" s="9" t="n">
        <v>0.2</v>
      </c>
      <c r="D28" s="9" t="n">
        <v>-0.2</v>
      </c>
      <c r="E28" s="9" t="n">
        <v>0.8</v>
      </c>
    </row>
    <row r="29" spans="1:6">
      <c r="A29" s="4" t="s">
        <v>600</v>
      </c>
      <c r="B29" s="8" t="n">
        <v>-8.300000000000001</v>
      </c>
      <c r="C29" s="8" t="n">
        <v>-4.9</v>
      </c>
      <c r="D29" s="8" t="n">
        <v>-8.300000000000001</v>
      </c>
      <c r="E29" s="8" t="n">
        <v>-4.9</v>
      </c>
    </row>
    <row r="30" spans="1:6">
      <c r="A30" s="4" t="s">
        <v>249</v>
      </c>
    </row>
    <row r="31" spans="1:6">
      <c r="A31" s="3" t="s">
        <v>597</v>
      </c>
    </row>
    <row r="32" spans="1:6">
      <c r="A32" s="4" t="s">
        <v>132</v>
      </c>
      <c r="F32" s="8" t="n">
        <v>-325.9</v>
      </c>
    </row>
    <row r="33" spans="1:6">
      <c r="A33" s="4" t="s">
        <v>604</v>
      </c>
    </row>
    <row r="34" spans="1:6">
      <c r="A34" s="3" t="s">
        <v>597</v>
      </c>
    </row>
    <row r="35" spans="1:6">
      <c r="A35" s="4" t="s">
        <v>132</v>
      </c>
      <c r="F35" s="9" t="n">
        <v>-6.8</v>
      </c>
    </row>
    <row r="36" spans="1:6">
      <c r="A36" s="4" t="s">
        <v>605</v>
      </c>
    </row>
    <row r="37" spans="1:6">
      <c r="A37" s="3" t="s">
        <v>597</v>
      </c>
    </row>
    <row r="38" spans="1:6">
      <c r="A38" s="4" t="s">
        <v>132</v>
      </c>
      <c r="F38" s="9" t="n">
        <v>-0.3</v>
      </c>
    </row>
    <row r="39" spans="1:6">
      <c r="A39" s="4" t="s">
        <v>606</v>
      </c>
    </row>
    <row r="40" spans="1:6">
      <c r="A40" s="3" t="s">
        <v>597</v>
      </c>
    </row>
    <row r="41" spans="1:6">
      <c r="A41" s="4" t="s">
        <v>132</v>
      </c>
      <c r="F41" s="5" t="n">
        <v>0</v>
      </c>
    </row>
    <row r="42" spans="1:6">
      <c r="A42" s="4" t="s">
        <v>607</v>
      </c>
    </row>
    <row r="43" spans="1:6">
      <c r="A43" s="3" t="s">
        <v>597</v>
      </c>
    </row>
    <row r="44" spans="1:6">
      <c r="A44" s="4" t="s">
        <v>132</v>
      </c>
      <c r="F44" s="8" t="n">
        <v>-7.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87</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8T08:35:42Z</dcterms:created>
  <dcterms:modified xmlns:dcterms="http://purl.org/dc/terms/" xmlns:xsi="http://www.w3.org/2001/XMLSchema-instance" xsi:type="dcterms:W3CDTF">2017-07-28T08:35:42Z</dcterms:modified>
</cp:coreProperties>
</file>